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OTE 1 - ORGANIZATION, DESCRIPT" sheetId="7" state="visible" r:id="rId7"/>
    <sheet xmlns:r="http://schemas.openxmlformats.org/officeDocument/2006/relationships" name="NOTE 2 - SIGNIFICANT ACCOUNTING" sheetId="8" state="visible" r:id="rId8"/>
    <sheet xmlns:r="http://schemas.openxmlformats.org/officeDocument/2006/relationships" name="NOTE 3 - FAIR VALUE MEASUREMENT" sheetId="9" state="visible" r:id="rId9"/>
    <sheet xmlns:r="http://schemas.openxmlformats.org/officeDocument/2006/relationships" name="NOTE 4 - INCOME TAXES" sheetId="10" state="visible" r:id="rId10"/>
    <sheet xmlns:r="http://schemas.openxmlformats.org/officeDocument/2006/relationships" name="NOTE 5 - DEFERRED TAX ASSETS" sheetId="11" state="visible" r:id="rId11"/>
    <sheet xmlns:r="http://schemas.openxmlformats.org/officeDocument/2006/relationships" name="NOTE 6 - RELATED PARTY TRANSACT" sheetId="12" state="visible" r:id="rId12"/>
    <sheet xmlns:r="http://schemas.openxmlformats.org/officeDocument/2006/relationships" name="NOTE 7 - SHORT-TERM LOAN RECEIV" sheetId="13" state="visible" r:id="rId13"/>
    <sheet xmlns:r="http://schemas.openxmlformats.org/officeDocument/2006/relationships" name="NOTE 8 - PROPERTY, PLANT AND EQ" sheetId="14" state="visible" r:id="rId14"/>
    <sheet xmlns:r="http://schemas.openxmlformats.org/officeDocument/2006/relationships" name="NOTE 9 - SOFTWARE" sheetId="15" state="visible" r:id="rId15"/>
    <sheet xmlns:r="http://schemas.openxmlformats.org/officeDocument/2006/relationships" name="NOTE 10 - COMMITMENTS" sheetId="16" state="visible" r:id="rId16"/>
    <sheet xmlns:r="http://schemas.openxmlformats.org/officeDocument/2006/relationships" name="NOTE 11 - DISPOSAL OF SUBSIDIAR" sheetId="17" state="visible" r:id="rId17"/>
    <sheet xmlns:r="http://schemas.openxmlformats.org/officeDocument/2006/relationships" name="NOTE 12 - CONTINGENCIES" sheetId="18" state="visible" r:id="rId18"/>
    <sheet xmlns:r="http://schemas.openxmlformats.org/officeDocument/2006/relationships" name="NOTE 13 - SUBSEQUENT EVENTS" sheetId="19" state="visible" r:id="rId19"/>
    <sheet xmlns:r="http://schemas.openxmlformats.org/officeDocument/2006/relationships" name="NOTE 2. SUMMARY OF SIGNIFICANT " sheetId="20" state="visible" r:id="rId20"/>
    <sheet xmlns:r="http://schemas.openxmlformats.org/officeDocument/2006/relationships" name="PRINCIPLES OF CONSOLIDATION (Ta" sheetId="21" state="visible" r:id="rId21"/>
    <sheet xmlns:r="http://schemas.openxmlformats.org/officeDocument/2006/relationships" name="PROPERTY, PLANT AND EQUIPMENT (" sheetId="22" state="visible" r:id="rId22"/>
    <sheet xmlns:r="http://schemas.openxmlformats.org/officeDocument/2006/relationships" name="FOREIGN CURRENCY TRANSLATION (T" sheetId="23" state="visible" r:id="rId23"/>
    <sheet xmlns:r="http://schemas.openxmlformats.org/officeDocument/2006/relationships" name="FAIR VALUE MEASUREMENT (Tables)" sheetId="24" state="visible" r:id="rId24"/>
    <sheet xmlns:r="http://schemas.openxmlformats.org/officeDocument/2006/relationships" name="DEFERRED TAX ASSETS (Tables)" sheetId="25" state="visible" r:id="rId25"/>
    <sheet xmlns:r="http://schemas.openxmlformats.org/officeDocument/2006/relationships" name="RELATED PARTY TRANSACTIONS (Tab" sheetId="26" state="visible" r:id="rId26"/>
    <sheet xmlns:r="http://schemas.openxmlformats.org/officeDocument/2006/relationships" name="PROPERTY, PLANT AND EQUIPMENT V" sheetId="27" state="visible" r:id="rId27"/>
    <sheet xmlns:r="http://schemas.openxmlformats.org/officeDocument/2006/relationships" name="SOFTWARE (Tables)" sheetId="28" state="visible" r:id="rId28"/>
    <sheet xmlns:r="http://schemas.openxmlformats.org/officeDocument/2006/relationships" name="COMMITMENTS (Tables)" sheetId="29" state="visible" r:id="rId29"/>
    <sheet xmlns:r="http://schemas.openxmlformats.org/officeDocument/2006/relationships" name="ADVERTISING (Details)" sheetId="30" state="visible" r:id="rId30"/>
    <sheet xmlns:r="http://schemas.openxmlformats.org/officeDocument/2006/relationships" name="INCOME TAXES (Details)" sheetId="31" state="visible" r:id="rId31"/>
    <sheet xmlns:r="http://schemas.openxmlformats.org/officeDocument/2006/relationships" name="RELATED-PARTY TRANSACTIONS (Det" sheetId="32" state="visible" r:id="rId32"/>
    <sheet xmlns:r="http://schemas.openxmlformats.org/officeDocument/2006/relationships" name="SHORT TERM LOAN RECEIVALBE (Det" sheetId="33" state="visible" r:id="rId33"/>
    <sheet xmlns:r="http://schemas.openxmlformats.org/officeDocument/2006/relationships" name="DEPRECIATION OF PROPERTY, PLANT" sheetId="34" state="visible" r:id="rId34"/>
    <sheet xmlns:r="http://schemas.openxmlformats.org/officeDocument/2006/relationships" name="AMORTIZATION EXPENSE (Details)" sheetId="35" state="visible" r:id="rId35"/>
    <sheet xmlns:r="http://schemas.openxmlformats.org/officeDocument/2006/relationships" name="COMMITMENTS (Details)" sheetId="36" state="visible" r:id="rId36"/>
    <sheet xmlns:r="http://schemas.openxmlformats.org/officeDocument/2006/relationships" name="DISPOSAL OF SUBSIDIARY (Details" sheetId="37" state="visible" r:id="rId37"/>
    <sheet xmlns:r="http://schemas.openxmlformats.org/officeDocument/2006/relationships" name="LEGAL CLAIMS (Details)" sheetId="38" state="visible" r:id="rId38"/>
    <sheet xmlns:r="http://schemas.openxmlformats.org/officeDocument/2006/relationships" name="LOAN AGREEMENT (Details)" sheetId="39" state="visible" r:id="rId39"/>
  </sheets>
  <definedNames/>
  <calcPr calcId="124519" fullCalcOnLoad="1"/>
</workbook>
</file>

<file path=xl/sharedStrings.xml><?xml version="1.0" encoding="utf-8"?>
<sst xmlns="http://schemas.openxmlformats.org/spreadsheetml/2006/main" uniqueCount="349">
  <si>
    <t>Document and Entity Information - USD ($)</t>
  </si>
  <si>
    <t>12 Months Ended</t>
  </si>
  <si>
    <t>Sep. 30, 2019</t>
  </si>
  <si>
    <t>Mar. 20, 2020</t>
  </si>
  <si>
    <t>Mar. 31, 2019</t>
  </si>
  <si>
    <t>Document And Entity Information</t>
  </si>
  <si>
    <t>Entity Registrant Name</t>
  </si>
  <si>
    <t>Exceed World, Inc.</t>
  </si>
  <si>
    <t>Entity Central Index Key</t>
  </si>
  <si>
    <t>0001634293</t>
  </si>
  <si>
    <t>Document Type</t>
  </si>
  <si>
    <t>10-K</t>
  </si>
  <si>
    <t>Document Period End Date</t>
  </si>
  <si>
    <t>Sep. 30,
		2019</t>
  </si>
  <si>
    <t>Amendment Flag</t>
  </si>
  <si>
    <t>false</t>
  </si>
  <si>
    <t>Current Fiscal Year End Date</t>
  </si>
  <si>
    <t>--09-30</t>
  </si>
  <si>
    <t>Smaller Reporting Company</t>
  </si>
  <si>
    <t>true</t>
  </si>
  <si>
    <t>Entity Emerging Growth Company</t>
  </si>
  <si>
    <t>Entity Current Reporting Status</t>
  </si>
  <si>
    <t>No</t>
  </si>
  <si>
    <t>Entity Well Known Seasoned Issuer</t>
  </si>
  <si>
    <t>Entity Voluntary Filer</t>
  </si>
  <si>
    <t>Entity Filer Category</t>
  </si>
  <si>
    <t>Non-accelerated Filer</t>
  </si>
  <si>
    <t>Entity Common Stock Shares Outstanding</t>
  </si>
  <si>
    <t>Entity Public Float</t>
  </si>
  <si>
    <t>Document Fiscal Period Focus</t>
  </si>
  <si>
    <t>FY</t>
  </si>
  <si>
    <t>Document Fiscal Year Focus</t>
  </si>
  <si>
    <t>2019</t>
  </si>
  <si>
    <t>Transition Period</t>
  </si>
  <si>
    <t>Entity Shell Company</t>
  </si>
  <si>
    <t>Interactive Data Current</t>
  </si>
  <si>
    <t>State of Incorporation</t>
  </si>
  <si>
    <t>DE</t>
  </si>
  <si>
    <t>Entity File Number</t>
  </si>
  <si>
    <t>000-55377</t>
  </si>
  <si>
    <t>CONSOLIDATED BALANCE SHEETS - USD ($)</t>
  </si>
  <si>
    <t>Sep. 30, 2018</t>
  </si>
  <si>
    <t>Current Assets</t>
  </si>
  <si>
    <t>Cash and cash equivalents</t>
  </si>
  <si>
    <t>Marketable securities</t>
  </si>
  <si>
    <t>Accounts receivable</t>
  </si>
  <si>
    <t>Short-term loan receivable</t>
  </si>
  <si>
    <t xml:space="preserve"> </t>
  </si>
  <si>
    <t>Income tax recoverable</t>
  </si>
  <si>
    <t>Prepaid expenses</t>
  </si>
  <si>
    <t>Inventories</t>
  </si>
  <si>
    <t>Due from related party</t>
  </si>
  <si>
    <t>Other current assets</t>
  </si>
  <si>
    <t>Total Current Assets</t>
  </si>
  <si>
    <t>Non-current Assets</t>
  </si>
  <si>
    <t>Property, plant and equipment, net</t>
  </si>
  <si>
    <t>Software, net</t>
  </si>
  <si>
    <t>Other intangible assets, net</t>
  </si>
  <si>
    <t>Long-term prepaid expenses</t>
  </si>
  <si>
    <t>Deferred tax assets</t>
  </si>
  <si>
    <t>Long-term loan receivable from related party</t>
  </si>
  <si>
    <t>Insurance Funds</t>
  </si>
  <si>
    <t>Total Non-Current Assets</t>
  </si>
  <si>
    <t>Total Assets</t>
  </si>
  <si>
    <t>Current Liabilities</t>
  </si>
  <si>
    <t>Accounts payable</t>
  </si>
  <si>
    <t>Accrued expenses and other payables</t>
  </si>
  <si>
    <t>Deposit receipt</t>
  </si>
  <si>
    <t>Contingency liability</t>
  </si>
  <si>
    <t>Income tax payable</t>
  </si>
  <si>
    <t>Deferred income</t>
  </si>
  <si>
    <t>Capital lease obligations-current</t>
  </si>
  <si>
    <t>Due to related parties</t>
  </si>
  <si>
    <t>Due to director</t>
  </si>
  <si>
    <t>Other accounts payable</t>
  </si>
  <si>
    <t>Total Current Liabilities</t>
  </si>
  <si>
    <t>Non-current Liabilities</t>
  </si>
  <si>
    <t>Capital lease obligations, long-term</t>
  </si>
  <si>
    <t>Long-term note payable</t>
  </si>
  <si>
    <t>Long-term deferred income</t>
  </si>
  <si>
    <t>Total Non-Current Liabilities</t>
  </si>
  <si>
    <t>Total Liabilities</t>
  </si>
  <si>
    <t>Shareholders' Equity</t>
  </si>
  <si>
    <t>Preferred stock ($0.0001 par value, 20,000,000 shares authorized; none issued and outstanding as of September 30, 2019 and September 30, 2018)</t>
  </si>
  <si>
    <t>Common stock ($.0001 par value, 500,000,000 shares authorized, 32,700,000 and 32,700,000 shares issued and outstanding as of September 30, 2019 and September 30, 2018)</t>
  </si>
  <si>
    <t>Additional Paid In Capital</t>
  </si>
  <si>
    <t>Accumulated earnings</t>
  </si>
  <si>
    <t>Accumulated other comprehensive income (loss)</t>
  </si>
  <si>
    <t>TOTAL SHAREHOLDERS' EQUITY</t>
  </si>
  <si>
    <t>TOTAL LIABILITIES AND SHAREHOLDERS' EQUITY</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AND COMPREHENSIVE INCOME (LOSS) - USD ($)</t>
  </si>
  <si>
    <t>Income Statement [Abstract]</t>
  </si>
  <si>
    <t>Revenues</t>
  </si>
  <si>
    <t>Cost of revenues</t>
  </si>
  <si>
    <t>Gross profit</t>
  </si>
  <si>
    <t>Operating Expenses</t>
  </si>
  <si>
    <t>Selling and distributions expenses</t>
  </si>
  <si>
    <t>Administrative expenses</t>
  </si>
  <si>
    <t>Total operating expenses</t>
  </si>
  <si>
    <t>Income/ loss from operations</t>
  </si>
  <si>
    <t>Other income (expense)</t>
  </si>
  <si>
    <t>Other income</t>
  </si>
  <si>
    <t>Other expenses</t>
  </si>
  <si>
    <t>Change in fair value of marketable securities</t>
  </si>
  <si>
    <t>Interest expenses</t>
  </si>
  <si>
    <t>Total Other Income (expense)</t>
  </si>
  <si>
    <t>Net income before tax</t>
  </si>
  <si>
    <t>Income tax expense (credit)</t>
  </si>
  <si>
    <t>Net Income (Loss)</t>
  </si>
  <si>
    <t>Comprehensive Income (Loss)</t>
  </si>
  <si>
    <t>Other comprehensive income (loss)</t>
  </si>
  <si>
    <t>Foreign currency translation adjustment</t>
  </si>
  <si>
    <t>TOTAL COMPREHENSIVE INCOME</t>
  </si>
  <si>
    <t>Income (loss) per common share - Basic</t>
  </si>
  <si>
    <t>Income (loss) per common share - Diluted</t>
  </si>
  <si>
    <t>Weighted average common shares outstanding - Basic</t>
  </si>
  <si>
    <t>Weighted average common shares outstanding - Diluted</t>
  </si>
  <si>
    <t>STATEMENTS OF CHANGES IN STOCKHOLDERS EQUITY - USD ($)</t>
  </si>
  <si>
    <t>Common Stock</t>
  </si>
  <si>
    <t>Additional Paid-In Capital</t>
  </si>
  <si>
    <t>Other Comprehensive Income (Loss)</t>
  </si>
  <si>
    <t>Retained Earnings</t>
  </si>
  <si>
    <t>Total</t>
  </si>
  <si>
    <t>Beginning Balance (Value) at Sep. 30, 2017</t>
  </si>
  <si>
    <t>Beginning Balance (Shares) at Sep. 30, 2017</t>
  </si>
  <si>
    <t>Net Income</t>
  </si>
  <si>
    <t>Issuance of shares for the acquisition of subsidiaries (Value)</t>
  </si>
  <si>
    <t>Issuance of shares for the acquisition of subsidiaries (Shares)</t>
  </si>
  <si>
    <t>Disposal of a subsidiary</t>
  </si>
  <si>
    <t>Reorganization of the Group</t>
  </si>
  <si>
    <t>Foreign currency translation</t>
  </si>
  <si>
    <t>Ending Balance (Value) at Sep. 30, 2018</t>
  </si>
  <si>
    <t>Ending Balance (Shares) at Sep. 30, 2018</t>
  </si>
  <si>
    <t>Ending Balance (Value) at Sep. 30, 2019</t>
  </si>
  <si>
    <t>Ending Balance (Shares) at Sep. 30, 2019</t>
  </si>
  <si>
    <t>CONSOLIDATED STATEMENTS OF CASH FLOWS - USD ($)</t>
  </si>
  <si>
    <t>CASH FLOWS FROM OPERATING ACTIVITIES</t>
  </si>
  <si>
    <t>Net Income (loss)</t>
  </si>
  <si>
    <t>Depreciation and amortization</t>
  </si>
  <si>
    <t>Loss on written off of property, plant and equipment</t>
  </si>
  <si>
    <t>Gain on disposal of property, plant and equipment</t>
  </si>
  <si>
    <t>Loss on written off of intangible asset</t>
  </si>
  <si>
    <t>Gain on company owned life insurance policies</t>
  </si>
  <si>
    <t>Changes in operating assets and liabilities:</t>
  </si>
  <si>
    <t>Deferred tax asset</t>
  </si>
  <si>
    <t>Accrued expenses and other current payables</t>
  </si>
  <si>
    <t>Other current liabilities</t>
  </si>
  <si>
    <t>Net cash provided by (used in) operating activities</t>
  </si>
  <si>
    <t>CASH FLOWS FROM INVESTING ACTIVITIES</t>
  </si>
  <si>
    <t>Collection of short-term loan receivable</t>
  </si>
  <si>
    <t>Purchase of property, plant and equipment</t>
  </si>
  <si>
    <t>Proceeds from disposal of property, plant and equipment</t>
  </si>
  <si>
    <t>Purchase of intangible assets</t>
  </si>
  <si>
    <t>Proceeds from sale of securities</t>
  </si>
  <si>
    <t>Payment towards company-owned life insurance policies</t>
  </si>
  <si>
    <t>Proceeds from company-owned life insurance policies</t>
  </si>
  <si>
    <t>Reorganization of the Company</t>
  </si>
  <si>
    <t>Disposal of subsidiary</t>
  </si>
  <si>
    <t>Net cash provided by (used in) investing activities</t>
  </si>
  <si>
    <t>CASH FLOWS FROM FINANCING ACTIVITIES</t>
  </si>
  <si>
    <t>Interest expense paid</t>
  </si>
  <si>
    <t>Repayment of capital lease obligation</t>
  </si>
  <si>
    <t>Short-term loan</t>
  </si>
  <si>
    <t>Proceeds from related parties</t>
  </si>
  <si>
    <t>Repayment to related parties and director</t>
  </si>
  <si>
    <t>Net cash provided by (used in) financing activities</t>
  </si>
  <si>
    <t>Net effect of exchange rate changes on cash</t>
  </si>
  <si>
    <t>Net increase (decrease) in cash</t>
  </si>
  <si>
    <t>Cash and cash equivalents - beginning of year</t>
  </si>
  <si>
    <t>Cash and cash equivalents - end of year</t>
  </si>
  <si>
    <t>NON-CASH INVESTING AND FINANCING TRANSACTIONS</t>
  </si>
  <si>
    <t>Equipment obtained in connection with capital lease</t>
  </si>
  <si>
    <t>Liabilities assumed in connection with purchase of intangible asset</t>
  </si>
  <si>
    <t>Operating expense paid by related parties and director</t>
  </si>
  <si>
    <t>SUPPLEMENTAL DISCLOSURES OF CASH FLOW INFORMATION</t>
  </si>
  <si>
    <t>Interest paid</t>
  </si>
  <si>
    <t>Income taxes paid</t>
  </si>
  <si>
    <t>NOTE 1 - ORGANIZATION, DESCRIPTION OF BUSINESS, AND BASIS OF PRESENTATION</t>
  </si>
  <si>
    <t>Organization, Consolidation and Presentation of Financial Statements [Abstract]</t>
  </si>
  <si>
    <t>Organization and Description of Business</t>
  </si>
  <si>
    <t>NOTE
1 – ORGANIZATION, DESCRIPTION OF BUSINESS AND BASIS OF PRESENTATION Exceed World, Inc. (the “Company”),
was incorporated under the laws of the State of Delaware on November 25, 2014. On September 26, 2018, e-Learning Laboratory
Co., Ltd. (“e-Learning”), a direct wholly owned subsidiary of Force International Holdings Limited, which was incorporated
in Hong Kong with limited liability (“Force Holdings”), entered into a share purchase agreement with Force Internationale
Limited (“Force Internationale”), the holding company of Force Holdings, in which e-Learning agreed to sell and Force
Internationale agreed to purchase 74.5% equity interest of the Company at a consideration of US$26,000. On September 26, 2018, the same date, Force
Internationale entered into a share purchase agreement with the Company, in which Force Internationale agreed to sell and the Company
agreed to purchase 100% equity interest of Force Holdings. In consideration of the agreement, the Company issued 12,700,000 common
stock at US$1 each to Force Internationale. The results of these transactions are that Force Internationale is an 84.4% owner of
the Company and the Company is a 100% owner of Force Holdings (the “Reorganization”). On December 6, 2018, the Company entered into
a share contribution agreement (the “Agreement”) with Force Internationale. Under this Agreement, the Company transferred
100% of the equity interest of School TV Co., Ltd. ("School TV"), to Force Internationale without consideration. This
Agreement was approved by the board of directors of the Company, Force Internationale and School TV. Upon the completion of the
disposal, School TV was deconsolidated from the Company's consolidated financial statements. As of September 30, 2019, the Company operates
through our wholly owned subsidiaries, which are engaged in provision of the educational services through an internet platform
called “Force Club”. The Company has elected September 30th as
its fiscal year end.</t>
  </si>
  <si>
    <t>NOTE 2 - SIGNIFICANT ACCOUNTING POLICIES</t>
  </si>
  <si>
    <t>Accounting Policies [Abstract]</t>
  </si>
  <si>
    <t>Significant Accounting Policies</t>
  </si>
  <si>
    <t>NOTE 2 - SIGNIFICANT ACCOUNTING POLICIES PRINCIPLES OF CONSOLIDATION The accompanying consolidated financial statements
include the accounts of the Company and its subsidiaries. Inter-company accounts and transactions have been eliminated. The results
of subsidiaries disposed during the respective periods are included in the consolidated statements of operations and comprehensive
income up to the effective date of disposal.
Name of Subsidiary Place of Organization
Percentage of Effective Ownership
Force International Holdings Limited (“Force Holdings”) Hong Kong 100%
e-Learning Laboratory Co., Ltd. (“e-Learning”) Japan 100% (*1)
e-Communications Co., Ltd. (“e-Communications”) Japan 100% (*2) (*1) Wholly owned subsidiary of Force Holdings (*2) Wholly owned subsidiary of e-Learning RECLASSIFICATIONS Certain prior year amounts have been reclassified to conform to
the current period presentation. These reclassifications had no impact on net earnings and financial position. USE OF ESTIMATES The accompanying consolidated financial statements are prepared on a basis of conformity with accounting principles generally
accepted in the United States of America (“US GAAP”). The presentation of financial statements and related disclosures
in conformity with U.S. GAAP requires management to make estimates and assumptions that affect the reported amounts of assets
and liabilities and disclosures of contingent assets and liabilities as the date of the financial statements and the reported
amounts of revenue and expenses reported in those financial statements. Certain significant accounting policies that contain
subjective management estimates and assumptions include those related to going concern, allowance for doubtful accounts, valuation
allowance on deferred income tax, write-down in value of inventory, sales allowance, useful lives and impairment of long-lived
assets, and legal contingencies. Operating results in the future could vary from the amounts derived from management's estimates
and assumptions.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maturities
of three months or less at the date of purchase as cash equivalents. ACCOUNTS RECEIVABLE AND ALLOWANCE Accounts receivable are recognized and carried
at the original invoice amount less allowance for any uncollectible amounts. An estimate for doubtful accounts is made when collection
of the full amount is no longer probable. Bad debts are recorded corresponding to the allowance when identified. INVESTMENTS The Company's investments in marketable securities
are reported at their fair values as quoted by market exchanges in the consolidated balance sheets with changes in fair value recognized
in earnings. The Company regularly reviewed its investments in marketable securities for impairments. In the event that the carrying
value of an investment exceeds its fair value and the decline in value is determined to be other than temporary, the Company would
record an impairment charge and establish a new carrying value. The Company also has investments in
corporate-owned life insurance policies to insure its CEO and key employees. These insurance policies are recorded at their
cash surrender values in the consolidated balance sheets with change in the cash surrender value during the period recorded
in earnings. INVENTORIES Inventories, consisting of mainly educational
products accounted for using the weighted average method and health related products accounted for using the first-in, first-out
method, are valued at the lower of cost and market value. PROPERTY, PLANT AND EQUIPMENT Property, plant and equipment are stated at
cost less depreciation and impairment loss. Depreciation is calculated using the straight-line method or reducing balance method
at the following estimated useful life:
Building 47 years on straight-line method
Leasehold improvement 10 years on straight-line method
Equipment 2 to 15 years on declining balance method or straight-line method
Vehicle 6 years on declining balance method or straight-line method Assets held under capital lease obligation
are depreciated over their expected useful lives on the same basis as owned assets. INTANGIBLE ASSETS Intangible
assets consist of internal use software, franchise rights, membership and land. The Company capitalizes certain costs related
to obtaining or developing software for internal use. Costs incurred during the application development stage internally or externally
are capitalized and amortized on a straight-line basis over the expected useful life of five years. The application development
stage includes design of chosen path, software configuration and integration, coding, hardware installation and testing. Costs
incurred during the preliminary project stage and post implementation-operation stage are expensed as incurred. Franchise rights were amortized on a straight-line
basis over a useful life of 15 years. The gross carrying value was $nil and $667,378, and accumulated amortization was $nil and
$55,848, included in other intangible asset as of September 30, 2019 and 2018, respectively. Franchise rights were disposed along
with the disposal of STV (see Note 11). Membership
and land have indefinite useful life, and the balance was $176,897 and $386,390 as of September 30, 2019 and 2018, respectively,
included in other intangible assets. IMPAIRMENT OF LONG-LIVED ASSETS The
carrying value of property, plant and equipment and intangible assets subject to depreciation and amortization is evaluated whenever
events or changes in circumstances indicate that the carrying amount of the asset may not be recoverable. An impairment loss would
be measured by the amount by which the carrying value of the asset exceeds the fair value of the asset. FOREIGN CURRENCY TRANSLATION The Company maintains its books and records
in its local currencies, Japanese YEN (“JPY”) , Hong Kong Dollars (“HK$”) and United States Dollars (“US$”),
which are the functional currencies as being the primary currencies of the economic environment in which their operations are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The reporting currency of the Company is US$
and the accompanying consolidated financial statements have been expressed in US$. In accordance with ASC Topic 830-30, Translation
of Financial Statement Translation of amounts from the local currency
of the Company into US$1 has been made at the following exchange rates:
September 30, 2019 September 30, 2018
Current JPY: US$1 exchange rate 108.08 113.68
Average JPY: US$1 exchange rate 110.05 110.47
Current HK$: US$1 exchange rate 7.80 7.83
Average HK$: US$1 exchange rate 7.80 7.83 REVENUE RECOGNITION The Company operates and manages multilevel
marketing (“MLM”) in operating its businesses as the Force Club Membership and generates revenues primarily by providing
the rights to access the Company’s educational content and to recruit new members. On October 1, 2018, the Company adopted ASC
606, Revenue from Contracts with Customers, using the modified retrospective method applied to those contracts which were not completed
as of October 1, 2018. Results for reporting periods beginning after October 1, 2018 are presented under ASC 606, while prior period
amounts have not been adjusted and continue to be reported in accordance with the Company’s historic accounting under ASC
605, Revenue Recognition. The adoption had no material impact on the Company’s consolidated financial statements and there
was no adjustment to the beginning retained earnings on October 1, 2018. The Company
recognizes revenue by applying the following steps in accordance with ASC 606 -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Force Club Membership fee Nature of operation Our revenue generated from Force Club Membership
arrangements accounted for substantially all of our revenues during the year ended September 30, 2019. Generally, the Company grants
Force Club members the rights to access the Company’s educational content. There are two tiers of members, namely standard
members and premium members. The premium members are granted full access
to the Company’s educational contents and the right to recruit prospect customers to become the Company’s members.
Each premium member needs to purchase a premium pack, containing promotional materials aiding the recruiting process, from the
Company. The standard members are granted limited access to the Company’s educational content. Revenue from the premium pack is recognized
at a point in time upon delivery. Revenue from the right to access the Company’s educational contents is recognized over
a period of time ratably over the effective period. The revenue generated from premium members
consists substantially all of the Company’s revenue. The Company's chief operating decision make reviews results analyzed
by customers and the analysis is only presented at the revenue level with no allocation of direct or indirect costs. The Company
determines that it has only one operating segment. Consequently, the Company does not disaggregate revenue recognized from contracts
with customers Contract asset and liability Deferred
income is recorded when consideration is received from a member prior to the goods were delivered or the access was granted. As
of September 30, 2019, the Company's deferred income was $3,267 , 399.
As of September 30, 2018, the Company's deferred income was $4,460,652, all of which was recognized as revenue in the year ended
September 30, 2019. The Company does not have any contract asset. ADVERTISING Advertising costs are expensed as incurred
and included in selling and distributions expenses. Advertising expense was $1,908,950 and $913,480 for the years ended September
30, 2019 and 2018, respectively. EARNINGS PER SHARE The Company computes basic and diluted earnings
per share in accordance with ASC Topic 260, Earnings per Share The Company does not have any potentially dilutive
instruments as of September 30, 2019 and 2018 and, thus, anti-dilution issues are not applicable.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LEASES The Company classifies leases as either capital
lease or operating lease. If the lease terms meet one or all of the following criteria, it is classified as a capital lease, otherwise
as an operating lease: (1) the ownership of the lease is transferred to the lessee at the end of the lease term; (2) the lease
contains a bargain purchase option; (3) the lease term is at least 75% of the economic life of the leased property; and (4) the
present value of the lease payments is at least 90% of the fair market value of the leased property. RECENT
ACCOUNTING PRONOUNCEMENTS In May 2014, the FASB issued ASU 2014-09, “ Revenue
from Contracts with Customers (ASC 606) In January 2016, the FASB issued ASU 2016-01
“Financial Instruments – Overall.”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would require equity securities to be measured at
fair value with changes in fair value recognized through net income, but would allow equity securities that do not have readily
determinable fair values to be re-measured at fair value either upon the occurrence of an observable price change or upon identification
of an impairment. The amendments would simplify the impairment assessment of such equity securities and would require enhanced
disclosure about these investments. ASU 2016-01 would also require separate presentation of financial assets and liabilities by
measurement category and type of instrument, such as securities or loans, on the balance sheet or in the notes, and would eliminate
certain other disclosures relating to the methods and assumptions used to estimate fair value. For public entities, the amendments
in ASU 2016-01 are effective for interim and annual reporting periods beginning after December 15, 2017. The Company adopted ASU
2016-01 on October 1, 2018 with no impact to the Company’s beginning retained earnings. In February 2016, the FASB issued ASU 2016-02,
“Leases (Topic 842)” and issued subsequent amendments to the initial guidance or implementation guidance including
ASU 2017-13, 2018-01, 2018-10, 2018-11, 2018-20 and 2019-01 (collectively, including ASU 2016-02, “ASC 842”). Under
ASC 842, lessees will be required to recognize all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The standard will be effective for the Company
beginning October 1, 2019, with early adoption permitted. The Company will adopt the standard on October 1, 2019 on a modified
retrospective basis and will not restate comparable periods. The Company will elect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will also elect the practical expedient not to separate lease and non-lease components for certain classes of underlying
assets and the short-term lease exemption for contracts with lease terms of 12 months or less. The Company anticipates this standard
will have a material impact on the Company’s consolidated balance sheets. The Company estimates that approximately $563,000
would be recognized as ROU assets and lease liabilities upon adoption. However, the Company does not expect adoption will have
a material impact on the consolidated statements of operations and comprehensive income.</t>
  </si>
  <si>
    <t>NOTE 3 - FAIR VALUE MEASUREMENT</t>
  </si>
  <si>
    <t>Fair Value Disclosures [Abstract]</t>
  </si>
  <si>
    <t>Fair Value Measurement</t>
  </si>
  <si>
    <t xml:space="preserve">NOTE
3 – FAIR VALUE MEASUREMENT FASB ASC 820, Fair Value Measurements
and Disclosures Level 1: Quoted prices in active markets
for identical assets or liabilities. Level 2: Significant other inputs that
are directly or indirectly observable in the marketplace. Level 3: Significant unobservable inputs
which are supported by little or no market activity. The following table presents information about
the Company’s assets that are measured at fair value as of September 30, 2019 and 2018, and indicates the fair value hierarchy
of the valuation.
Quoted Prices in Significant Other Significant
Balance as of September 30, 2019
Marketable Securities:
Publicly held equity securities $ 1,156,108 - - 1,156,108
Total 1,156,108 - - 1,156,108
Quoted Prices in Significant Other Significant
Balance as of September 30, 2018
Marketable Securities:
Publicly held equity securities $ 830,331 - - 830,331
Total 830,331 - - 830,331 </t>
  </si>
  <si>
    <t>NOTE 4 - INCOME TAXES</t>
  </si>
  <si>
    <t>Equity [Abstract]</t>
  </si>
  <si>
    <t>Income taxes</t>
  </si>
  <si>
    <t>nOTE
4 - INCOME TAXES For the years ended September 30, 2019, the provision of income tax expense was $ $446,267, consisting of current portion
of $282,159 and deferred portion of $164,108. For the years ended September 30, 2018, the Company incurred income tax credit
in the amount of $89,297. Japan The Company conducts its major businesses in
Japan and e-Learning and e-Communications (“Japanese Subsidiaries”) are subject to tax in this jurisdiction. As a result
of its business activities, Japanese Subsidiaries file tax returns that are subject to examination by the local tax authority. Japanese Subsidiaries are subject to a number of income taxes, which,
in aggregate, represent a statutory tax rate approximately as follows:
Company’s assessable profit
For the year ended September 30, 　 Up to JPY 4 million 　 Up to JPY 8 million 　 Over JPY 8 million
2018 　 21.42% 　 23.20% 　 33.80%
2019 　 21.42% 　 23.20% 　 33.80% Open tax years in Japan are five years. As of September 30, 2019,
the Company’s earliest open tax year for Japanese income tax purposes is its fiscal year ended September 30, 2014. The Company's
tax attributes from prior periods remain subject to adjustment. The reconciliations of the Japanese statutory
income tax rate and the Company’s effective income tax rate are as follows:
Year Ended Year Ended
September 30, 2019 September 30, 2018
(Restated)
Japanese statutory tax rate 33.80 % 　 33.80 %
Carryover of losses - (33.80)%
Income tax difference under difference tax jurisdictions 49.50% -
Additional deduction allowed for tax (9.58)% -
Deferred tax adjustments 59.83% -
Other adjustments 8.46% 　 -
Total 142.01 % - Hong Kong Force Holdings, a direct wholly owned subsidiary
of the Company in Hong Kong, is engaged in investment holding. Hong Kong profits tax has been provided at the rate of 16.5% on
the estimated assessable profit arising in Hong Kong. No provision for the Hong Kong profits tax
has been made as Force Holdings did not generate any estimated assessable profits in Hong Kong during the years ended September
30, 2019 and 2018. Open tax year in Hong Kong is six years after
the relevant year of assessment. This may be extended to ten years in the case of fraud of willful evasion of taxes. There are
no provisions that govern the time limit for tax collection. United States Exceed World, Inc., which acts as a holding
company on a non-consolidated basis, does not plan to engage any business activities and current or future loss will be fully allowed.
For the years ended September 30, 2019 and 2018, Exceed World, Inc., as a holding company registered in the state of Delaware,
has incurred net loss and, therefore, has no tax liability. The net deferred tax asset generated by the loss carry forward has
been fully reserved. The Company is a Delaware corporation that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2017 Act”), was signed into law on December 22, 2017. The 2017
Act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2017 Act also includes provisions for a
new tax on the Global Intangible Low-taxed Income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he Company elected to account for GILTI tax in
the period the tax is incurred, and no provision is made during the year ended September 30, 2019. To the extent that portions of the Company’s
U.S. taxable income, such as Subpart F income or GILTI, are determined to be from sources outside of the U.S., subject to certain
limitations, the Company may be able to claim foreign tax credits to offset its U.S. income tax liabilities. If dividends that
the Company receives from its subsidiaries are determined to be from sources outside of the U.S., subject to certain limitations,
the Company will generally not be required to pay U.S. corporate income tax on those dividends. Any liabilities for U.S. corporate
income tax will be accrued in the Company’s consolidated statements of operations and comprehensive income and estimated
tax payments will be made when required by U.S. law. As of September 30, 2019, the Company’s
earliest open tax year for U.S. federal income tax purposes is its fiscal year ended September 30, 2017. The Company's tax attributes
from prior periods remain subject to adjustment. Open tax years in state and foreign jurisdictions generally range from three to
six years.</t>
  </si>
  <si>
    <t>NOTE 5 - DEFERRED TAX ASSETS</t>
  </si>
  <si>
    <t>Income Tax Disclosure [Abstract]</t>
  </si>
  <si>
    <t>Deffered Tax Assets</t>
  </si>
  <si>
    <t>NOTE 5 - DEFERRED TAX ASS ETS The Components of deferred tax assets
as of September 30, 2019 and 2018 are as follows:
September
30, 2019 September
30, 2018
（ Restated ）
Marketable
securities $ (304,944)
$
-
Insurance
funds 73,551 287,157
Software 　 157,084
Expenses 　 153,949 　 -
Revenues 55,296
Deferred
tax assets 　 134,936
　 287,157
Valuation
allowance -
-
Net
deferred tax assets, non-current $ 134,936
$
287,157</t>
  </si>
  <si>
    <t>NOTE 6 - RELATED PARTY TRANSACTIONS</t>
  </si>
  <si>
    <t>Related Party Transactions [Abstract]</t>
  </si>
  <si>
    <t>Related Party Transactions</t>
  </si>
  <si>
    <t xml:space="preserve"> NOTE 6 - RELATED-PARTY TRANSACTIONS Due to related parties and directors As of September 30, 2019 and 2018, the Company’s
due to related parties and directors are as follows:
September 30, 2019 September 30, 2018
（ Restated ）
Due to director
Tomoo Yoshida, CEO, CFO, sole director and a shareholder of the Company $ 741,133 $ 596,059
Total due to director $ 741,133 $ 596,059
Due to related parties
Keiichi Koga, a shareholder of the Company and a director of certain subsidiaries of the Company $ 47,635 $ 47,710
Force Internationale, the Company’s majority shareholder. Tomoo Yoshida is a director of Force Internationale 633,578 291,015
School TV Co., Ltd. (“School TV”), a wholly-owned subsidiary of the Company as of September 30, 2018, disposed to and currently owned by Force Internationale at the date of filing (See note 1) 132,940 -
Total due to related parties $ 814,153 $ 338,725 The payable balances are unsecured, due on
demand, and bear no interest. From time to time, these related parties have advanced to the Company or paid expenses on behalf
of the Company, and the Company has also made repayments. Tomoo Yoshida provided guarantee for the Company’s
office leases during the years ended September 30, 2019 and 2018. Due from related parties As of September 30, 2019, the Company had a
long-term loan of $232,128 due from School TV. The loan is unsecured, bears a 1% per annum interest, and is due on 5/24/2023. During
the year ended September 30, 2019, the Company received an interest of $2,272 from School TV. As of September 30, 2019, the Company had
a short-term loan of $92,524 due from School TV included in due from related party. The loan is unsecured, due on demand, and
bears a 1% interest per annum. During the year ended September 30, 2019, the Company received an interest of $1,363 from School
TV.</t>
  </si>
  <si>
    <t>NOTE 7 - SHORT-TERM LOAN RECEIVABLE</t>
  </si>
  <si>
    <t>Receivables [Abstract]</t>
  </si>
  <si>
    <t>Short Term Loan Receivable</t>
  </si>
  <si>
    <t>NOTE 7 – SHORT-TERM LOAN RECEIVABLE On September 14, 2018, the Company entered
into a loan agreement to lend JPY45,000,000 ($395,848) to a third party, Star Gate Investment Holdings Limited. The loan was unsecured
with the maturity date on March 31, 2019 and an interest of JPY400,000 ($3,577) per quarter. The loan was collected in full on
April 24, 2019.</t>
  </si>
  <si>
    <t>NOTE 8 - PROPERTY, PLANT AND EQUIPMENT</t>
  </si>
  <si>
    <t>Property, Plant and Equipment [Abstract]</t>
  </si>
  <si>
    <t>Property, Plant, and Equipment</t>
  </si>
  <si>
    <t>NOTE
8 - PROPERTY, PLANT AND EQUIPMENT Property, plant and
equipment consist of the following:
September 30, 2019 September 30, 2018
（ Restated ）
Building $ 243,840 $ 54,984
Leasehold improvement 57,217 -
Equipment 1,086,546 741,083
Vehicles 68,930 119,296
1,456,533 915,363
Accumulated depreciation (664,081) (569,650)
792,452 345,713
Net effect of exchange rate - (1,722)
Total net book value $ 792,452 $ 343,991 The aggregate depreciation
expense of property, plant and equipment was $108,152 and $100,229 for the years ended September 30, 2019 and 2018, respectively.</t>
  </si>
  <si>
    <t>NOTE 9 - SOFTWARE</t>
  </si>
  <si>
    <t>Research and Development [Abstract]</t>
  </si>
  <si>
    <t>Software</t>
  </si>
  <si>
    <t xml:space="preserve">NOTE
9 – SOFTWARE The
book value of the Company’s software as of September 30, 2019 and 2018 were as follows:
September 30, 2019 September 30, 2018
(Restated)
Software $ 3,917,921 $ 5,121,311
Accumulated amortization 　 (2,866,523) 　 (2,867,476)
　 　 1,051,398 　 2,253,835
Net effect of exchange rate 　 - 　 (17,388)
Total net book value $ 1,051,398 $ 2,236,447 The aggregate amortization expense related
to the software was $1,362,342 and $962,534 for the years ended September 30, 2019 and 2018, respectively, included
in cost of revenues. The estimated future amortization expense of
our software as of September 30, 2019 is as follows:
Year ending September 30 Amount
2020 　 $ 561,791
2021 265,306
2022 　 　 134,827
2023 80,613
2024 　 　 8,861
Thereafter -
Total 　 $ 1,051,398 </t>
  </si>
  <si>
    <t>NOTE 10 - COMMITMENTS</t>
  </si>
  <si>
    <t>Commitments and Contingencies Disclosure [Abstract]</t>
  </si>
  <si>
    <t>Commitments</t>
  </si>
  <si>
    <t>NOTE 10 - COMMITMENTS As of September 30, 2019, the Company has
three capital leases of equipment and vehicle with a gross value of $86,218 and $68,930, respectively, included in property ,
plant and equipment. The Company
also leases its offices under operating lease, and the rental expense is $550,683 and $411,226 for the years ended September 30,
2019 and 2018. The future minimum
lease payments as of September 30, 2019 are as follows:
Year
ending September 30 Capital
lease Operating
lease
2020 $ 30,305
$
470,430
2021 30,305
112,212
2022 　 43,458
　 -
2023 19,558
-
2024 　 11,409
　 -
Thereafter -
-
Total 135,035
$ 582,642
Less:
imputed interest (7,388)
Total
capital lease obligation 　 127,647
Less:
current portion (28,683)
Long-term
lease obligation $ 98,964</t>
  </si>
  <si>
    <t>NOTE 11 - DISPOSAL OF SUBSIDIARY</t>
  </si>
  <si>
    <t>Discontinued Operations and Disposal Groups [Abstract]</t>
  </si>
  <si>
    <t>Disposal of Subsidiary</t>
  </si>
  <si>
    <t>NOTE
11 - DISPOSAL OF SUBSIDIARY O n
December 6, 2018, School TV, an entity under common control of Force Internationale, was deconsolidated from the Company's consolidated
financial statements (see Note 1). The Company recorded an increase in additional paid in capital of $162,076 at this deconsolidation.
This disposal does not constitute a strategic shift of the Company’s operation and business after Reorganization.</t>
  </si>
  <si>
    <t>NOTE 12 - CONTINGENCIES</t>
  </si>
  <si>
    <t>Contingencies</t>
  </si>
  <si>
    <t>NOTE 12 -
CONTINGENCIES The
Company is subject to various claims and legal proc eedings in the course of conducting
the business related to Force Club Membership and, from time to time, the Company may become involved in additional claims and
lawsuits incidental to the businesses. The Company’s legal counsel and the management routinely assess the likelihood of
adverse judgments and outcomes to these matters, as well as ranges of probable losses; to the extent losses are reasonably estimable.
Accruals are recorded for these matters to the extent that management concludes a loss is probable and the financial impact, should
an adverse outcome occur, is reasonable estimable. In the
opinion of management, appropriate and adequate accruals for legal matters have been made, and management believes that the probability
of a material loss beyond the amounts accrued is remote. Nevertheless, the Company cannot predict the impact of future developments
affecting our pending or future claims and lawsuits. The Company expenses legal costs as incurred, and all recorded legal liabilities
are adjusted as required as better information becomes available to the Company. The factors the Company considers when recording
an accrual for contingencies include, among others: (i) the opinions and views of the Company’s legal counsel; (ii) the Company’s
previous experience; and (iii) the decision of our management as to how we intend to respond to the complaints. For the year ended September 30, 2019, the Company settled 11 legal cases in total amount of approximately JPY48.8 million
(approximately $443,000) related to the cancellation of contracts. From September 30, 2019 to the filing date, the Company
has settled one case under the same nature with the amount of approximately JPY2.7 million (approximately $25,000). As of
the filing date, the Company had 24 pending legal cases, claiming a damage of approximately JPY159.2 million (approximately
$1.5 million) under the same nature. Our legal counsel estimated a probable settlement of 23 of these cases with total settlement
amount of approximately JPY41.6 million (approximately $384,000). Our legal counsel was not able to estimate the likelihood
of the loss for one of the pending legal cases with an original claim of approximately JPY25.1 million (approximately $232,000).
The Company has recorded JPY44.3 million (approximately $409,000) as contingency liability as of September 30, 2019.</t>
  </si>
  <si>
    <t>NOTE 13 - SUBSEQUENT EVENTS</t>
  </si>
  <si>
    <t>Subsequent Events [Abstract]</t>
  </si>
  <si>
    <t>Subsequent Events</t>
  </si>
  <si>
    <t>NOTE 13 – SUBSEQUENT EVENTS On November 15, 2019, the Company entered into a loan agreement to lend JPY30,000,000 (approximately $278,000) to a third
party, CAI Media Co., Ltd (“CAI”). The loan is secured by a number of common shares of CAI. The loan charges an
annual interest rate of 2% and matures on May 14, 2020.</t>
  </si>
  <si>
    <t>NOTE 2. SUMMARY OF SIGNIFICANT ACCOUNTING POLICIES (Policies)</t>
  </si>
  <si>
    <t>Principles of Consolidation</t>
  </si>
  <si>
    <t>PRINCIPLES OF CONSOLIDATION The accompanying consolidated financial statements
include the accounts of the Company and its subsidiaries. Inter-company accounts and transactions have been eliminated. The results
of subsidiaries disposed during the respective periods are included in the consolidated statements of operations and comprehensive
income up to the effective date of disposal.
Name of Subsidiary Place of Organization
Percentage of Effective Ownership
Force International Holdings Limited (“Force Holdings”) Hong Kong 100%
e-Learning Laboratory Co., Ltd. (“e-Learning”) Japan 100% (*1)
e-Communications Co., Ltd. (“e-Communications”) Japan 100% (*2) (*1) Wholly owned subsidiary of Force Holdings (*2) Wholly owned subsidiary of e-Learning</t>
  </si>
  <si>
    <t>Reclassifications</t>
  </si>
  <si>
    <t>RECLASSIFICATIONS Certain prior year amounts have been reclassified to conform to
the current period presentation. These reclassifications had no impact on net earnings and financial position.</t>
  </si>
  <si>
    <t>Use of Estimates</t>
  </si>
  <si>
    <t xml:space="preserve">USE OF ESTIMATES The accompanying consolidated financial statements are prepared on a basis of conformity with accounting principles generally
accepted in the United States of America (“US GAAP”). The presentation of financial statements and related disclosures
in conformity with U.S. GAAP requires management to make estimates and assumptions that affect the reported amounts of assets
and liabilities and disclosures of contingent assets and liabilities as the date of the financial statements and the reported
amounts of revenue and expenses reported in those financial statements. Certain significant accounting policies that contain
subjective management estimates and assumptions include those related to going concern, allowance for doubtful accounts, valuation
allowance on deferred income tax, write-down in value of inventory, sales allowance, useful lives and impairment of long-lived
assets, and legal contingencies. Operating results in the future could vary from the amounts derived from management's estimates
and assumptions. </t>
  </si>
  <si>
    <t>Related Party Transaction</t>
  </si>
  <si>
    <t>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 xml:space="preserve">CASH
EQUIVALENTS The Company considers all highly liquid investments with maturities of three months or less at the date of purchase as cash
equivalents. </t>
  </si>
  <si>
    <t>Accounts Receivable and Allowance</t>
  </si>
  <si>
    <t>ACCOUNTS RECEIVABLE AND ALLOWANCE Accounts receivable are recognized and carried
at the original invoice amount less allowance for any uncollectible amounts. An estimate for doubtful accounts is made when collection
of the full amount is no longer probable. Bad debts are recorded corresponding to the allowance when identified.</t>
  </si>
  <si>
    <t>Investments</t>
  </si>
  <si>
    <t>INVESTMENTS The Company's investments in marketable securities
are reported at their fair values as quoted by market exchanges in the consolidated balance sheets with changes in fair value recognized
in earnings. The Company regularly reviewed its investments in marketable securities for impairments. In the event that the carrying
value of an investment exceeds its fair value and the decline in value is determined to be other than temporary, the Company would
record an impairment charge and establish a new carrying value. The Company also has investments in
corporate-owned life insurance policies to insure its CEO and key employees. These insurance policies are recorded at their
cash surrender values in the consolidated balance sheets with change in the cash surrender value during the period recorded
in earnings.</t>
  </si>
  <si>
    <t>INVENTORIES Inventories, consisting of mainly educational
products accounted for using the weighted average method and health related products accounted for using the first-in, first-out
method, are valued at the lower of cost and market value.</t>
  </si>
  <si>
    <t>Property, Plant and Equipment</t>
  </si>
  <si>
    <t xml:space="preserve">PROPERTY, PLANT AND EQUIPMENT Property, plant and equipment are stated at
cost less depreciation and impairment loss. Depreciation is calculated using the straight-line method or reducing balance method
at the following estimated useful life:
Building 47 years on straight-line method
Leasehold improvement 10 years on straight-line method
Equipment 2 to 15 years on declining balance method or straight-line method
Vehicle 6 years on declining balance method or straight-line method Assets held under capital lease obligation
are depreciated over their expected useful lives on the same basis as owned assets. </t>
  </si>
  <si>
    <t>Intangible Assets</t>
  </si>
  <si>
    <t>INTANGIBLE ASSETS Intangible
assets consist of internal use software, franchise rights, membership and land. The Company capitalizes certain costs related
to obtaining or developing software for internal use. Costs incurred during the application development stage internally or externally
are capitalized and amortized on a straight-line basis over the expected useful life of five years. The application development
stage includes design of chosen path, software configuration and integration, coding, hardware installation and testing. Costs
incurred during the preliminary project stage and post implementation-operation stage are expensed as incurred. Franchise rights were amortized on a straight-line
basis over a useful life of 15 years. The gross carrying value was $nil and $667,378, and accumulated amortization was $nil and
$55,848, included in other intangible asset as of September 30, 2019 and 2018, respectively. Franchise rights were disposed along
with the disposal of STV (see Note 11). Membership
and land have indefinite useful life, and the balance was $176,897 and $386,390 as of September 30, 2019 and 2018, respectively,
included in other intangible assets.</t>
  </si>
  <si>
    <t>Impairment of Long-Lived Assets</t>
  </si>
  <si>
    <t xml:space="preserve">IMPAIRMENT OF LONG-LIVED ASSETS The carrying value of property, plant and equipment and intangible assets subject to depreciation and amortization is evaluated
whenever events or changes in circumstances indicate that the carrying amount of the asset may not be recoverable. An impairment
loss would be measured by the amount by which the carrying value of the asset exceeds the fair value of the asset. </t>
  </si>
  <si>
    <t>Foreign Currency Translation</t>
  </si>
  <si>
    <t xml:space="preserve">FOREIGN CURRENCY TRANSLATION The Company maintains its books and records
in its local currencies, Japanese YEN (“JPY”) , Hong Kong Dollars (“HK$”) and United States Dollars (“US$”),
which are the functional currencies as being the primary currencies of the economic environment in which their operations are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The reporting currency of the Company is US$
and the accompanying consolidated financial statements have been expressed in US$. In accordance with ASC Topic 830-30, Translation
of Financial Statement Translation of amounts from the local currency
of the Company into US$1 has been made at the following exchange rates:
September 30, 2019 September 30, 2018
Current JPY: US$1 exchange rate 108.08 113.68
Average JPY: US$1 exchange rate 110.05 110.47
Current HK$: US$1 exchange rate 7.80 7.83
Average HK$: US$1 exchange rate 7.80 7.83 </t>
  </si>
  <si>
    <t>Revenue Recognition</t>
  </si>
  <si>
    <t>REVENUE RECOGNITION The Company operates and manages multilevel
marketing (“MLM”) in operating its businesses as the Force Club Membership and generates revenues primarily by providing
the rights to access the Company’s educational content and to recruit new members. On October 1, 2018, the Company adopted ASC
606, Revenue from Contracts with Customers, using the modified retrospective method applied to those contracts which were not completed
as of October 1, 2018. Results for reporting periods beginning after October 1, 2018 are presented under ASC 606, while prior period
amounts have not been adjusted and continue to be reported in accordance with the Company’s historic accounting under ASC
605, Revenue Recognition. The adoption had no material impact on the Company’s consolidated financial statements and there
was no adjustment to the beginning retained earnings on October 1, 2018. The Company
recognizes revenue by applying the following steps in accordance with ASC 606 -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Force Club Membership fee Nature of operation Our revenue generated from Force Club Membership
arrangements accounted for substantially all of our revenues during the year ended September 30, 2019. Generally, the Company grants
Force Club members the rights to access the Company’s educational content. There are two tiers of members, namely standard
members and premium members. The premium members are granted full access
to the Company’s educational contents and the right to recruit prospect customers to become the Company’s members.
Each premium member needs to purchase a premium pack, containing promotional materials aiding the recruiting process, from the
Company. The standard members are granted limited access to the Company’s educational content. Revenue from the premium pack is recognized
at a point in time upon delivery. Revenue from the right to access the Company’s educational contents is recognized over
a period of time ratably over the effective period. The revenue generated from premium members
consists substantially all of the Company’s revenue. The Company's chief operating decision make reviews results analyzed
by customers and the analysis is only presented at the revenue level with no allocation of direct or indirect costs. The Company
determines that it has only one operating segment. Consequently, the Company does not disaggregate revenue recognized from contracts
with customers Contract asset and liability Deferred
income is recorded when consideration is received from a member prior to the goods were delivered or the access was granted. As
of September 30, 2019, the Company's deferred income was $3,267 , 399.
As of September 30, 2018, the Company's deferred income was $4,460,652, all of which was recognized as revenue in the year ended
September 30, 2019. The Company does not have any contract asset.</t>
  </si>
  <si>
    <t>Advertising</t>
  </si>
  <si>
    <t xml:space="preserve"> ADVERTISING Advertising costs are expensed as incurred
and included in selling and distributions expenses. Advertising expense was $1,908,950 and $913,480 for the years ended September
30, 2019 and 2018, respectively.</t>
  </si>
  <si>
    <t>Earnings Per Share</t>
  </si>
  <si>
    <t>EARNINGS PER SHARE The Company computes basic and diluted earnings
per share in accordance with ASC Topic 260, Earnings per Share The Company does not have any potentially dilutive
instruments as of September 30, 2019 and 2018 and, thus, anti-dilution issues are not applicable.</t>
  </si>
  <si>
    <t>Income Taxes</t>
  </si>
  <si>
    <t>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t>
  </si>
  <si>
    <t>Leases</t>
  </si>
  <si>
    <t>LEASES The Company classifies leases as either capital
lease or operating lease. If the lease terms meet one or all of the following criteria, it is classified as a capital lease, otherwise
as an operating lease: (1) the ownership of the lease is transferred to the lessee at the end of the lease term; (2) the lease
contains a bargain purchase option; (3) the lease term is at least 75% of the economic life of the leased property; and (4) the
present value of the lease payments is at least 90% of the fair market value of the leased property.</t>
  </si>
  <si>
    <t>Recently Issued Accounting Pronouncements</t>
  </si>
  <si>
    <t xml:space="preserve"> RECENTLY ISSUED ACCOUNTING PRONOUNCEMENTS In May 2014, the FASB issued ASU 2014-09, “ Revenue
from Contracts with Customers (ASC 606) In January 2016, the FASB issued ASU 2016-01
“Financial Instruments – Overall.”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would require equity securities to be measured at
fair value with changes in fair value recognized through net income, but would allow equity securities that do not have readily
determinable fair values to be re-measured at fair value either upon the occurrence of an observable price change or upon identification
of an impairment. The amendments would simplify the impairment assessment of such equity securities and would require enhanced
disclosure about these investments. ASU 2016-01 would also require separate presentation of financial assets and liabilities by
measurement category and type of instrument, such as securities or loans, on the balance sheet or in the notes, and would eliminate
certain other disclosures relating to the methods and assumptions used to estimate fair value. For public entities, the amendments
in ASU 2016-01 are effective for interim and annual reporting periods beginning after December 15, 2017. The Company adopted ASU
2016-01 on October 1, 2018 with no impact to the Company’s beginning retained earnings. In February 2016, the FASB issued ASU 2016-02,
“Leases (Topic 842)” and issued subsequent amendments to the initial guidance or implementation guidance including
ASU 2017-13, 2018-01, 2018-10, 2018-11, 2018-20 and 2019-01 (collectively, including ASU 2016-02, “ASC 842”). Under
ASC 842, lessees will be required to recognize all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The standard will be effective for the Company
beginning October 1, 2019, with early adoption permitted. The Company will adopt the standard on October 1, 2019 on a modified
retrospective basis and will not restate comparable periods. The Company will elect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will also elect the practical expedient not to separate lease and non-lease components for certain classes of underlying
assets and the short-term lease exemption for contracts with lease terms of 12 months or less. The Company anticipates this standard
will have a material impact on the Company’s consolidated balance sheets. The Company estimates that approximately $563,000
would be recognized as ROU assets and lease liabilities upon adoption. However, the Company does not expect adoption will have
a material impact on the consolidated statements of operations and comprehensive income.</t>
  </si>
  <si>
    <t>PRINCIPLES OF CONSOLIDATION (Tables)</t>
  </si>
  <si>
    <t>Principles Of Consolidation</t>
  </si>
  <si>
    <t>Principles of Consolidation Table</t>
  </si>
  <si>
    <t>PRINCIPLES OF CONSOLIDATION
Name of Subsidiary Place of Organization
Percentage of Effective Ownership
Force International Holdings Limited (“Force Holdings”) Hong Kong 100%
e-Learning Laboratory Co., Ltd. (“e-Learning”) Japan 100% (*1)
e-Communications Co., Ltd. (“e-Communications”) Japan 100% (*2) (*1) Wholly owned subsidiary of Force Holdings (*2) Wholly owned subsidiary of e-Learning</t>
  </si>
  <si>
    <t>PROPERTY, PLANT AND EQUIPMENT (Tables)</t>
  </si>
  <si>
    <t>Property Plant And Equipment</t>
  </si>
  <si>
    <t>PROPERTY,
PLANT AND EQUIPMENT Property, plant and equipment are stated at
cost less depreciation and impairment loss. Depreciation is calculated using the straight-line method or reducing balance method
at the following estimated useful life:
Building 47 years on straight-line method
Leasehold improvement 10 years on straight-line method
Equipment 2 to 15 years on declining balance method or straight-line method
Vehicle 6 years on declining balance method or straight-line method Assets held under capital lease obligation
are depreciated over their expected useful lives on the same basis as owned assets.</t>
  </si>
  <si>
    <t>FOREIGN CURRENCY TRANSLATION (Tables)</t>
  </si>
  <si>
    <t>Foreign Currency Translation Tables Abstract</t>
  </si>
  <si>
    <t xml:space="preserve"> Translation of amounts from the local currency
of the Company into US$1 has been made at the following exchange rates:
September 30, 2019 September 30, 2018
Current JPY: US$1 exchange rate 108.08 113.68
Average JPY: US$1 exchange rate 110.05 110.47
Current HK$: US$1 exchange rate 7.80 7.83
Average HK$: US$1 exchange rate 7.80 7.83 </t>
  </si>
  <si>
    <t>FAIR VALUE MEASUREMENT (Tables)</t>
  </si>
  <si>
    <t>Fair Value Measurement Tables Abstract</t>
  </si>
  <si>
    <t>Fair Value Measurement Table</t>
  </si>
  <si>
    <t xml:space="preserve">The following table presents information
about the Company’s assets that are measured at fair value as of September 30, 2019 and 2018, and indicates the fair value
hierarchy of the valuation.
Quoted Prices in Significant Other Significant
Balance as of September 30, 2019
Marketable Securities:
Publicly held equity securities $ 1,156,108 - - 1,156,108
Total 1,156,108 - - 1,156,108
Quoted Prices in Significant Other Significant
Balance as of September 30, 2018
Marketable Securities:
Publicly held equity securities $ 830,331 - - 830,331
Total 830,331 - - 830,331 </t>
  </si>
  <si>
    <t>DEFERRED TAX ASSETS (Tables)</t>
  </si>
  <si>
    <t>Deferred Tax Assets</t>
  </si>
  <si>
    <t>The Components of deferred tax assets
as of September 30, 2019 and 2018 are as follows:
September
30, 2019 September
30, 2018
（ Restated ）
Marketable
securities $ (304,944)
$
-
Insurance
funds 73,551 287,157
Software 　 157,084
Expenses 　 153,949 　 -
Revenues 55,296
Deferred
tax assets 　 134,936
　 287,157
Valuation
allowance -
-
Net
deferred tax assets, non-current $ 134,936
$
287,157</t>
  </si>
  <si>
    <t>RELATED PARTY TRANSACTIONS (Tables)</t>
  </si>
  <si>
    <t>Related Party Transactions Tables Abstract</t>
  </si>
  <si>
    <t xml:space="preserve">Due to related parties and directors As of September 30, 2019 and 2018, the Company’s
due to related parties and directors are as follows:
September 30, 2019 September 30, 2018
（ Restated ）
Due to director
Tomoo Yoshida, CEO, CFO, sole director and a shareholder of the Company $ 741,133 $ 596,059
Total due to director $ 741,133 $ 596,059
Due to related parties
Keiichi Koga, a shareholder of the Company and a director of certain subsidiaries of the Company $ 47,635 $ 47,710
Force Internationale, the Company’s majority shareholder. Tomoo Yoshida is a director of Force Internationale 633,578 291,015
School TV Co., Ltd. (“School TV”), a wholly-owned subsidiary of the Company as of September 30, 2018, disposed to and currently owned by Force Internationale at the date of filing (See note 1) 132,940 -
Total due to related parties $ 814,153 $ 338,725 </t>
  </si>
  <si>
    <t>PROPERTY, PLANT AND EQUIPMENT VALUES (Tables)</t>
  </si>
  <si>
    <t>Property Plant And Equipment Values</t>
  </si>
  <si>
    <t>Property, plant and equipment</t>
  </si>
  <si>
    <t>Property, plant and
equipment consist of the following:
September 30, 2019 September 30, 2018
（ Restated ）
Building $ 243,840 $ 54,984
Leasehold improvement 57,217 -
Equipment 1,086,546 741,083
Vehicles 68,930 119,296
1,456,533 915,363
Accumulated depreciation (664,081) (569,650)
792,452 345,713
Net effect of exchange rate - (1,722)
Total net book value $ 792,452 $ 343,991 The aggregate depreciation
expense of property, plant and equipment was $108,152 and $100,229 for the years ended September 30, 2019 and 2018, respectively.</t>
  </si>
  <si>
    <t>SOFTWARE (Tables)</t>
  </si>
  <si>
    <t>Intangible Assets Values</t>
  </si>
  <si>
    <t xml:space="preserve">The
book value of the Company’s software as of September 30, 2019 and 2018 were as follows:
September 30, 2019 September 30, 2018
(Restated)
Software $ 3,917,921 $ 5,121,311
Accumulated amortization 　 (2,866,523) 　 (2,867,476)
　 　 1,051,398 　 2,253,835
Net effect of exchange rate 　 - 　 (17,388)
Total net book value $ 1,051,398 $ 2,236,447 The aggregate amortization expense related
to the software was $1,362,342 and $962,534 for the years ended September 30, 2019 and 2018, respectively, included
in cost of revenues. The estimated future amortization expense of
our software as of September 30, 2019 is as follows:
Year ending September 30 Amount
2020 　 $ 561,791
2021 265,306
2022 　 　 134,827
2023 80,613
2024 　 　 8,861
Thereafter -
Total 　 $ 1,051,398 </t>
  </si>
  <si>
    <t>COMMITMENTS (Tables)</t>
  </si>
  <si>
    <t>Commitments Tables Abstract</t>
  </si>
  <si>
    <t>The future minimum
lease payments as of September 30, 2019 are as follows:
Year
ending September 30 Capital
lease Operating
lease
2020 $ 30,305
$
470,430
2021 30,305
112,212
2022 　 43,458
　 -
2023 19,558
-
2024 　 11,409
　 -
Thereafter -
-
Total 135,035
$ 582,642
Less:
imputed interest (7,388)
Total
capital lease obligation 　 127,647
Less:
current portion (28,683)
Long-term
lease obligation $ 98,964</t>
  </si>
  <si>
    <t>ADVERTISING (Details) - USD ($)</t>
  </si>
  <si>
    <t>Advertising Details Abstract</t>
  </si>
  <si>
    <t>Advertising costs</t>
  </si>
  <si>
    <t>INCOME TAXES (Details) - USD ($)</t>
  </si>
  <si>
    <t>Income Taxes Details Abstract</t>
  </si>
  <si>
    <t>RELATED-PARTY TRANSACTIONS (Details) - USD ($)</t>
  </si>
  <si>
    <t>Related-party Transactions</t>
  </si>
  <si>
    <t>Amount owed to Tomoo Yoshida</t>
  </si>
  <si>
    <t>Amount owed to Keiichi Koga</t>
  </si>
  <si>
    <t>Amount owed to Force Internationale</t>
  </si>
  <si>
    <t>Amount owed to School TV</t>
  </si>
  <si>
    <t>Total due to related parties</t>
  </si>
  <si>
    <t>Short-term loan due from School TV (included in due from related party</t>
  </si>
  <si>
    <t>Long-term loan due from School TV</t>
  </si>
  <si>
    <t>Interest received regarding short-term loan to School TV</t>
  </si>
  <si>
    <t>Interest received regarding long-term loan to School TV</t>
  </si>
  <si>
    <t>SHORT TERM LOAN RECEIVALBE (Details)</t>
  </si>
  <si>
    <t>Sep. 14, 2018USD ($)</t>
  </si>
  <si>
    <t>Short Term Loan Receivalbe</t>
  </si>
  <si>
    <t>Loan to Star Gate Investment Holdings Limited; Paid back in full on April 24, 2019</t>
  </si>
  <si>
    <t>Interest per quarter thereafter September 14, 2018 on loan to Star Gate Investment Holdings Limited</t>
  </si>
  <si>
    <t>DEPRECIATION OF PROPERTY, PLANT, EQUIPMENT (Details) - USD ($)</t>
  </si>
  <si>
    <t>Depreciation Of Property Plant Equipment</t>
  </si>
  <si>
    <t>Aggregate Depreciation Expense</t>
  </si>
  <si>
    <t>AMORTIZATION EXPENSE (Details) - USD ($)</t>
  </si>
  <si>
    <t>Amortization Expense</t>
  </si>
  <si>
    <t>Aggregate amortization expense related to software</t>
  </si>
  <si>
    <t>COMMITMENTS (Details) - USD ($)</t>
  </si>
  <si>
    <t>Commitments Details Abstract</t>
  </si>
  <si>
    <t>Lease of Offices</t>
  </si>
  <si>
    <t>DISPOSAL OF SUBSIDIARY (Details)</t>
  </si>
  <si>
    <t>Dec. 06, 2018USD ($)</t>
  </si>
  <si>
    <t>Disposal Of Subsidiary</t>
  </si>
  <si>
    <t>Additional paid in capital recorded at deconsolidation of School TV</t>
  </si>
  <si>
    <t>LEGAL CLAIMS (Details) - USD ($)</t>
  </si>
  <si>
    <t>6 Months Ended</t>
  </si>
  <si>
    <t>Pending Legal Claims</t>
  </si>
  <si>
    <t>Legal Settlements (dollar value) related to cancellation of contracts</t>
  </si>
  <si>
    <t>Pending Legal Claims which may be settled at lesser amounts (Approximate Value of Claims As of March 20, 2020)</t>
  </si>
  <si>
    <t>Contingency Liability as of September 30, 2019</t>
  </si>
  <si>
    <t>LOAN AGREEMENT (Details)</t>
  </si>
  <si>
    <t>Nov. 15, 2019USD ($)</t>
  </si>
  <si>
    <t>Loan Agreement</t>
  </si>
  <si>
    <t>Loan to CAI Media Co., Ltd; interest rate of 2 percent annuall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2</v>
      </c>
    </row>
    <row r="15" spans="1:4">
      <c r="A15" s="4" t="s">
        <v>25</v>
      </c>
      <c r="B15" s="4" t="s">
        <v>26</v>
      </c>
    </row>
    <row r="16" spans="1:4">
      <c r="A16" s="4" t="s">
        <v>27</v>
      </c>
      <c r="C16" s="5" t="n">
        <v>32700000</v>
      </c>
    </row>
    <row r="17" spans="1:4">
      <c r="A17" s="4" t="s">
        <v>28</v>
      </c>
      <c r="D17" s="6" t="n">
        <v>1383600</v>
      </c>
    </row>
    <row r="18" spans="1:4">
      <c r="A18" s="4" t="s">
        <v>29</v>
      </c>
      <c r="B18" s="4" t="s">
        <v>30</v>
      </c>
    </row>
    <row r="19" spans="1:4">
      <c r="A19" s="4" t="s">
        <v>31</v>
      </c>
      <c r="B19" s="4" t="s">
        <v>32</v>
      </c>
    </row>
    <row r="20" spans="1:4">
      <c r="A20" s="4" t="s">
        <v>33</v>
      </c>
      <c r="B20" s="4" t="s">
        <v>15</v>
      </c>
    </row>
    <row r="21" spans="1:4">
      <c r="A21" s="4" t="s">
        <v>34</v>
      </c>
      <c r="B21" s="4" t="s">
        <v>15</v>
      </c>
    </row>
    <row r="22" spans="1:4">
      <c r="A22" s="4" t="s">
        <v>35</v>
      </c>
      <c r="B22" s="4" t="s">
        <v>22</v>
      </c>
    </row>
    <row r="23" spans="1:4">
      <c r="A23" s="4" t="s">
        <v>36</v>
      </c>
      <c r="B23" s="4" t="s">
        <v>37</v>
      </c>
    </row>
    <row r="24" spans="1:4">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25</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0198362</v>
      </c>
      <c r="C3" s="6" t="n">
        <v>22737755</v>
      </c>
    </row>
    <row r="4" spans="1:3">
      <c r="A4" s="4" t="s">
        <v>44</v>
      </c>
      <c r="B4" s="5" t="n">
        <v>1156108</v>
      </c>
      <c r="C4" s="5" t="n">
        <v>830331</v>
      </c>
    </row>
    <row r="5" spans="1:3">
      <c r="A5" s="4" t="s">
        <v>45</v>
      </c>
      <c r="B5" s="5" t="n">
        <v>2344</v>
      </c>
      <c r="C5" s="5" t="n">
        <v>1032</v>
      </c>
    </row>
    <row r="6" spans="1:3">
      <c r="A6" s="4" t="s">
        <v>46</v>
      </c>
      <c r="B6" s="4" t="s">
        <v>47</v>
      </c>
      <c r="C6" s="5" t="n">
        <v>395848</v>
      </c>
    </row>
    <row r="7" spans="1:3">
      <c r="A7" s="4" t="s">
        <v>48</v>
      </c>
      <c r="B7" s="4" t="s">
        <v>47</v>
      </c>
      <c r="C7" s="5" t="n">
        <v>425303</v>
      </c>
    </row>
    <row r="8" spans="1:3">
      <c r="A8" s="4" t="s">
        <v>49</v>
      </c>
      <c r="B8" s="5" t="n">
        <v>865274</v>
      </c>
      <c r="C8" s="5" t="n">
        <v>295510</v>
      </c>
    </row>
    <row r="9" spans="1:3">
      <c r="A9" s="4" t="s">
        <v>50</v>
      </c>
      <c r="B9" s="5" t="n">
        <v>626142</v>
      </c>
      <c r="C9" s="5" t="n">
        <v>380925</v>
      </c>
    </row>
    <row r="10" spans="1:3">
      <c r="A10" s="4" t="s">
        <v>51</v>
      </c>
      <c r="B10" s="5" t="n">
        <v>95524</v>
      </c>
      <c r="C10" s="4" t="s">
        <v>47</v>
      </c>
    </row>
    <row r="11" spans="1:3">
      <c r="A11" s="4" t="s">
        <v>52</v>
      </c>
      <c r="B11" s="5" t="n">
        <v>453291</v>
      </c>
      <c r="C11" s="5" t="n">
        <v>255030</v>
      </c>
    </row>
    <row r="12" spans="1:3">
      <c r="A12" s="4" t="s">
        <v>53</v>
      </c>
      <c r="B12" s="5" t="n">
        <v>23394045</v>
      </c>
      <c r="C12" s="5" t="n">
        <v>25321734</v>
      </c>
    </row>
    <row r="13" spans="1:3">
      <c r="A13" s="3" t="s">
        <v>54</v>
      </c>
    </row>
    <row r="14" spans="1:3">
      <c r="A14" s="4" t="s">
        <v>55</v>
      </c>
      <c r="B14" s="5" t="n">
        <v>792452</v>
      </c>
      <c r="C14" s="5" t="n">
        <v>343991</v>
      </c>
    </row>
    <row r="15" spans="1:3">
      <c r="A15" s="4" t="s">
        <v>56</v>
      </c>
      <c r="B15" s="5" t="n">
        <v>1051398</v>
      </c>
      <c r="C15" s="5" t="n">
        <v>2236447</v>
      </c>
    </row>
    <row r="16" spans="1:3">
      <c r="A16" s="4" t="s">
        <v>57</v>
      </c>
      <c r="B16" s="5" t="n">
        <v>176897</v>
      </c>
      <c r="C16" s="5" t="n">
        <v>992208</v>
      </c>
    </row>
    <row r="17" spans="1:3">
      <c r="A17" s="4" t="s">
        <v>58</v>
      </c>
      <c r="B17" s="5" t="n">
        <v>84968</v>
      </c>
      <c r="C17" s="5" t="n">
        <v>58341</v>
      </c>
    </row>
    <row r="18" spans="1:3">
      <c r="A18" s="4" t="s">
        <v>59</v>
      </c>
      <c r="B18" s="5" t="n">
        <v>134936</v>
      </c>
      <c r="C18" s="5" t="n">
        <v>287157</v>
      </c>
    </row>
    <row r="19" spans="1:3">
      <c r="A19" s="4" t="s">
        <v>60</v>
      </c>
      <c r="B19" s="5" t="n">
        <v>232128</v>
      </c>
      <c r="C19" s="4" t="s">
        <v>47</v>
      </c>
    </row>
    <row r="20" spans="1:3">
      <c r="A20" s="4" t="s">
        <v>61</v>
      </c>
      <c r="B20" s="5" t="n">
        <v>91161</v>
      </c>
      <c r="C20" s="4" t="s">
        <v>47</v>
      </c>
    </row>
    <row r="21" spans="1:3">
      <c r="A21" s="4" t="s">
        <v>62</v>
      </c>
      <c r="B21" s="5" t="n">
        <v>2563940</v>
      </c>
      <c r="C21" s="5" t="n">
        <v>3918144</v>
      </c>
    </row>
    <row r="22" spans="1:3">
      <c r="A22" s="4" t="s">
        <v>63</v>
      </c>
      <c r="B22" s="5" t="n">
        <v>25957985</v>
      </c>
      <c r="C22" s="5" t="n">
        <v>29239878</v>
      </c>
    </row>
    <row r="23" spans="1:3">
      <c r="A23" s="3" t="s">
        <v>64</v>
      </c>
    </row>
    <row r="24" spans="1:3">
      <c r="A24" s="4" t="s">
        <v>65</v>
      </c>
      <c r="B24" s="5" t="n">
        <v>1226111</v>
      </c>
      <c r="C24" s="5" t="n">
        <v>4572204</v>
      </c>
    </row>
    <row r="25" spans="1:3">
      <c r="A25" s="4" t="s">
        <v>66</v>
      </c>
      <c r="B25" s="5" t="n">
        <v>565506</v>
      </c>
      <c r="C25" s="5" t="n">
        <v>65811</v>
      </c>
    </row>
    <row r="26" spans="1:3">
      <c r="A26" s="4" t="s">
        <v>67</v>
      </c>
      <c r="B26" s="4" t="s">
        <v>47</v>
      </c>
      <c r="C26" s="5" t="n">
        <v>100657</v>
      </c>
    </row>
    <row r="27" spans="1:3">
      <c r="A27" s="4" t="s">
        <v>68</v>
      </c>
      <c r="B27" s="5" t="n">
        <v>409428</v>
      </c>
      <c r="C27" s="4" t="s">
        <v>47</v>
      </c>
    </row>
    <row r="28" spans="1:3">
      <c r="A28" s="4" t="s">
        <v>69</v>
      </c>
      <c r="B28" s="5" t="n">
        <v>287301</v>
      </c>
      <c r="C28" s="4" t="s">
        <v>47</v>
      </c>
    </row>
    <row r="29" spans="1:3">
      <c r="A29" s="4" t="s">
        <v>70</v>
      </c>
      <c r="B29" s="5" t="n">
        <v>3267399</v>
      </c>
      <c r="C29" s="5" t="n">
        <v>4460652</v>
      </c>
    </row>
    <row r="30" spans="1:3">
      <c r="A30" s="4" t="s">
        <v>71</v>
      </c>
      <c r="B30" s="5" t="n">
        <v>28683</v>
      </c>
      <c r="C30" s="5" t="n">
        <v>9327</v>
      </c>
    </row>
    <row r="31" spans="1:3">
      <c r="A31" s="4" t="s">
        <v>72</v>
      </c>
      <c r="B31" s="5" t="n">
        <v>814153</v>
      </c>
      <c r="C31" s="5" t="n">
        <v>338725</v>
      </c>
    </row>
    <row r="32" spans="1:3">
      <c r="A32" s="4" t="s">
        <v>73</v>
      </c>
      <c r="B32" s="5" t="n">
        <v>741133</v>
      </c>
      <c r="C32" s="5" t="n">
        <v>596059</v>
      </c>
    </row>
    <row r="33" spans="1:3">
      <c r="A33" s="4" t="s">
        <v>74</v>
      </c>
      <c r="B33" s="5" t="n">
        <v>735926</v>
      </c>
      <c r="C33" s="5" t="n">
        <v>1741639</v>
      </c>
    </row>
    <row r="34" spans="1:3">
      <c r="A34" s="4" t="s">
        <v>75</v>
      </c>
      <c r="B34" s="5" t="n">
        <v>8075640</v>
      </c>
      <c r="C34" s="5" t="n">
        <v>11885074</v>
      </c>
    </row>
    <row r="35" spans="1:3">
      <c r="A35" s="3" t="s">
        <v>76</v>
      </c>
    </row>
    <row r="36" spans="1:3">
      <c r="A36" s="4" t="s">
        <v>77</v>
      </c>
      <c r="B36" s="5" t="n">
        <v>98964</v>
      </c>
      <c r="C36" s="5" t="n">
        <v>41786</v>
      </c>
    </row>
    <row r="37" spans="1:3">
      <c r="A37" s="4" t="s">
        <v>78</v>
      </c>
      <c r="B37" s="4" t="s">
        <v>47</v>
      </c>
      <c r="C37" s="5" t="n">
        <v>483814</v>
      </c>
    </row>
    <row r="38" spans="1:3">
      <c r="A38" s="4" t="s">
        <v>79</v>
      </c>
      <c r="B38" s="4" t="s">
        <v>47</v>
      </c>
      <c r="C38" s="5" t="n">
        <v>2183</v>
      </c>
    </row>
    <row r="39" spans="1:3">
      <c r="A39" s="4" t="s">
        <v>80</v>
      </c>
      <c r="B39" s="5" t="n">
        <v>98964</v>
      </c>
      <c r="C39" s="5" t="n">
        <v>527783</v>
      </c>
    </row>
    <row r="40" spans="1:3">
      <c r="A40" s="4" t="s">
        <v>81</v>
      </c>
      <c r="B40" s="5" t="n">
        <v>8174604</v>
      </c>
      <c r="C40" s="5" t="n">
        <v>12412857</v>
      </c>
    </row>
    <row r="41" spans="1:3">
      <c r="A41" s="3" t="s">
        <v>82</v>
      </c>
    </row>
    <row r="42" spans="1:3">
      <c r="A42" s="4" t="s">
        <v>83</v>
      </c>
      <c r="B42" s="4" t="s">
        <v>47</v>
      </c>
      <c r="C42" s="4" t="s">
        <v>47</v>
      </c>
    </row>
    <row r="43" spans="1:3">
      <c r="A43" s="4" t="s">
        <v>84</v>
      </c>
      <c r="B43" s="5" t="n">
        <v>3270</v>
      </c>
      <c r="C43" s="5" t="n">
        <v>3270</v>
      </c>
    </row>
    <row r="44" spans="1:3">
      <c r="A44" s="4" t="s">
        <v>85</v>
      </c>
      <c r="B44" s="5" t="n">
        <v>261516</v>
      </c>
      <c r="C44" s="5" t="n">
        <v>99440</v>
      </c>
    </row>
    <row r="45" spans="1:3">
      <c r="A45" s="4" t="s">
        <v>86</v>
      </c>
      <c r="B45" s="5" t="n">
        <v>16764282</v>
      </c>
      <c r="C45" s="5" t="n">
        <v>16896299</v>
      </c>
    </row>
    <row r="46" spans="1:3">
      <c r="A46" s="4" t="s">
        <v>87</v>
      </c>
      <c r="B46" s="5" t="n">
        <v>754313</v>
      </c>
      <c r="C46" s="5" t="n">
        <v>-171988</v>
      </c>
    </row>
    <row r="47" spans="1:3">
      <c r="A47" s="4" t="s">
        <v>88</v>
      </c>
      <c r="B47" s="5" t="n">
        <v>17783381</v>
      </c>
      <c r="C47" s="5" t="n">
        <v>16827021</v>
      </c>
    </row>
    <row r="48" spans="1:3">
      <c r="A48" s="4" t="s">
        <v>89</v>
      </c>
      <c r="B48" s="6" t="n">
        <v>25957985</v>
      </c>
      <c r="C48" s="6" t="n">
        <v>29239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50</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80</v>
      </c>
    </row>
    <row r="4" spans="1:2">
      <c r="A4" s="4" t="s">
        <v>255</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83</v>
      </c>
    </row>
    <row r="4" spans="1:2">
      <c r="A4" s="4" t="s">
        <v>261</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10</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9</v>
      </c>
      <c r="B1" s="2" t="s">
        <v>1</v>
      </c>
    </row>
    <row r="2" spans="1:2">
      <c r="B2" s="2" t="s">
        <v>2</v>
      </c>
    </row>
    <row r="3" spans="1:2">
      <c r="A3" s="3" t="s">
        <v>300</v>
      </c>
    </row>
    <row r="4" spans="1:2">
      <c r="A4" s="4" t="s">
        <v>222</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2</v>
      </c>
      <c r="B1" s="2" t="s">
        <v>1</v>
      </c>
    </row>
    <row r="2" spans="1:2">
      <c r="B2" s="2" t="s">
        <v>2</v>
      </c>
    </row>
    <row r="3" spans="1:2">
      <c r="A3" s="3" t="s">
        <v>303</v>
      </c>
    </row>
    <row r="4" spans="1:2">
      <c r="A4" s="4" t="s">
        <v>226</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0</v>
      </c>
      <c r="B1" s="2" t="s">
        <v>2</v>
      </c>
      <c r="C1" s="2" t="s">
        <v>41</v>
      </c>
    </row>
    <row r="2" spans="1:3">
      <c r="A2" s="3" t="s">
        <v>91</v>
      </c>
    </row>
    <row r="3" spans="1:3">
      <c r="A3" s="4" t="s">
        <v>92</v>
      </c>
      <c r="B3" s="7" t="n">
        <v>0.0001</v>
      </c>
      <c r="C3" s="7" t="n">
        <v>0.0001</v>
      </c>
    </row>
    <row r="4" spans="1:3">
      <c r="A4" s="4" t="s">
        <v>93</v>
      </c>
      <c r="B4" s="5" t="n">
        <v>20000000</v>
      </c>
      <c r="C4" s="5" t="n">
        <v>20000000</v>
      </c>
    </row>
    <row r="5" spans="1:3">
      <c r="A5" s="4" t="s">
        <v>94</v>
      </c>
      <c r="B5" s="5" t="n">
        <v>0</v>
      </c>
      <c r="C5" s="5" t="n">
        <v>0</v>
      </c>
    </row>
    <row r="6" spans="1:3">
      <c r="A6" s="4" t="s">
        <v>95</v>
      </c>
      <c r="B6" s="5" t="n">
        <v>0</v>
      </c>
      <c r="C6" s="5" t="n">
        <v>0</v>
      </c>
    </row>
    <row r="7" spans="1:3">
      <c r="A7" s="4" t="s">
        <v>96</v>
      </c>
      <c r="B7" s="4" t="s">
        <v>97</v>
      </c>
      <c r="C7" s="7" t="n">
        <v>0.0001</v>
      </c>
    </row>
    <row r="8" spans="1:3">
      <c r="A8" s="4" t="s">
        <v>98</v>
      </c>
      <c r="B8" s="5" t="n">
        <v>500000000</v>
      </c>
      <c r="C8" s="5" t="n">
        <v>500000000</v>
      </c>
    </row>
    <row r="9" spans="1:3">
      <c r="A9" s="4" t="s">
        <v>99</v>
      </c>
      <c r="B9" s="5" t="n">
        <v>32700000</v>
      </c>
      <c r="C9" s="5" t="n">
        <v>32700000</v>
      </c>
    </row>
    <row r="10" spans="1:3">
      <c r="A10" s="4" t="s">
        <v>100</v>
      </c>
      <c r="B10" s="5" t="n">
        <v>32700000</v>
      </c>
      <c r="C10" s="5" t="n">
        <v>32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305</v>
      </c>
      <c r="B1" s="2" t="s">
        <v>1</v>
      </c>
    </row>
    <row r="2" spans="1:3">
      <c r="B2" s="2" t="s">
        <v>2</v>
      </c>
      <c r="C2" s="2" t="s">
        <v>41</v>
      </c>
    </row>
    <row r="3" spans="1:3">
      <c r="A3" s="3" t="s">
        <v>306</v>
      </c>
    </row>
    <row r="4" spans="1:3">
      <c r="A4" s="4" t="s">
        <v>307</v>
      </c>
      <c r="B4" s="6" t="n">
        <v>1908950</v>
      </c>
      <c r="C4" s="6" t="n">
        <v>9134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08</v>
      </c>
      <c r="B1" s="2" t="s">
        <v>1</v>
      </c>
    </row>
    <row r="2" spans="1:3">
      <c r="B2" s="2" t="s">
        <v>2</v>
      </c>
      <c r="C2" s="2" t="s">
        <v>41</v>
      </c>
    </row>
    <row r="3" spans="1:3">
      <c r="A3" s="3" t="s">
        <v>309</v>
      </c>
    </row>
    <row r="4" spans="1:3">
      <c r="A4" s="4" t="s">
        <v>118</v>
      </c>
      <c r="B4" s="6" t="n">
        <v>446267</v>
      </c>
      <c r="C4" s="6" t="n">
        <v>-892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10</v>
      </c>
      <c r="B1" s="2" t="s">
        <v>1</v>
      </c>
    </row>
    <row r="2" spans="1:3">
      <c r="B2" s="2" t="s">
        <v>2</v>
      </c>
      <c r="C2" s="2" t="s">
        <v>41</v>
      </c>
    </row>
    <row r="3" spans="1:3">
      <c r="A3" s="3" t="s">
        <v>311</v>
      </c>
    </row>
    <row r="4" spans="1:3">
      <c r="A4" s="4" t="s">
        <v>312</v>
      </c>
      <c r="B4" s="6" t="n">
        <v>741133</v>
      </c>
      <c r="C4" s="6" t="n">
        <v>596059</v>
      </c>
    </row>
    <row r="5" spans="1:3">
      <c r="A5" s="4" t="s">
        <v>313</v>
      </c>
      <c r="B5" s="5" t="n">
        <v>47635</v>
      </c>
      <c r="C5" s="5" t="n">
        <v>47710</v>
      </c>
    </row>
    <row r="6" spans="1:3">
      <c r="A6" s="4" t="s">
        <v>314</v>
      </c>
      <c r="B6" s="5" t="n">
        <v>633578</v>
      </c>
      <c r="C6" s="5" t="n">
        <v>291015</v>
      </c>
    </row>
    <row r="7" spans="1:3">
      <c r="A7" s="4" t="s">
        <v>315</v>
      </c>
      <c r="B7" s="5" t="n">
        <v>132940</v>
      </c>
      <c r="C7" s="4" t="s">
        <v>47</v>
      </c>
    </row>
    <row r="8" spans="1:3">
      <c r="A8" s="4" t="s">
        <v>316</v>
      </c>
      <c r="B8" s="5" t="n">
        <v>814153</v>
      </c>
      <c r="C8" s="6" t="n">
        <v>338725</v>
      </c>
    </row>
    <row r="9" spans="1:3">
      <c r="A9" s="4" t="s">
        <v>317</v>
      </c>
      <c r="B9" s="5" t="n">
        <v>92524</v>
      </c>
    </row>
    <row r="10" spans="1:3">
      <c r="A10" s="4" t="s">
        <v>318</v>
      </c>
      <c r="B10" s="5" t="n">
        <v>232128</v>
      </c>
    </row>
    <row r="11" spans="1:3">
      <c r="A11" s="4" t="s">
        <v>319</v>
      </c>
      <c r="B11" s="5" t="n">
        <v>1363</v>
      </c>
    </row>
    <row r="12" spans="1:3">
      <c r="A12" s="4" t="s">
        <v>320</v>
      </c>
      <c r="B12" s="6" t="n">
        <v>2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3" t="s">
        <v>323</v>
      </c>
    </row>
    <row r="3" spans="1:2">
      <c r="A3" s="4" t="s">
        <v>324</v>
      </c>
      <c r="B3" s="6" t="n">
        <v>395848</v>
      </c>
    </row>
    <row r="4" spans="1:2">
      <c r="A4" s="4" t="s">
        <v>325</v>
      </c>
      <c r="B4" s="6" t="n">
        <v>35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6</v>
      </c>
      <c r="B1" s="2" t="s">
        <v>1</v>
      </c>
    </row>
    <row r="2" spans="1:3">
      <c r="B2" s="2" t="s">
        <v>2</v>
      </c>
      <c r="C2" s="2" t="s">
        <v>41</v>
      </c>
    </row>
    <row r="3" spans="1:3">
      <c r="A3" s="3" t="s">
        <v>327</v>
      </c>
    </row>
    <row r="4" spans="1:3">
      <c r="A4" s="4" t="s">
        <v>328</v>
      </c>
      <c r="B4" s="6" t="n">
        <v>108152</v>
      </c>
      <c r="C4" s="6" t="n">
        <v>1002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9</v>
      </c>
      <c r="B1" s="2" t="s">
        <v>1</v>
      </c>
    </row>
    <row r="2" spans="1:3">
      <c r="B2" s="2" t="s">
        <v>2</v>
      </c>
      <c r="C2" s="2" t="s">
        <v>41</v>
      </c>
    </row>
    <row r="3" spans="1:3">
      <c r="A3" s="3" t="s">
        <v>330</v>
      </c>
    </row>
    <row r="4" spans="1:3">
      <c r="A4" s="4" t="s">
        <v>331</v>
      </c>
      <c r="B4" s="6" t="n">
        <v>1362342</v>
      </c>
      <c r="C4" s="6" t="n">
        <v>9625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332</v>
      </c>
      <c r="B1" s="2" t="s">
        <v>1</v>
      </c>
    </row>
    <row r="2" spans="1:3">
      <c r="B2" s="2" t="s">
        <v>2</v>
      </c>
      <c r="C2" s="2" t="s">
        <v>41</v>
      </c>
    </row>
    <row r="3" spans="1:3">
      <c r="A3" s="3" t="s">
        <v>333</v>
      </c>
    </row>
    <row r="4" spans="1:3">
      <c r="A4" s="4" t="s">
        <v>334</v>
      </c>
      <c r="B4" s="6" t="n">
        <v>550683</v>
      </c>
      <c r="C4" s="6" t="n">
        <v>4112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35</v>
      </c>
      <c r="B1" s="2" t="s">
        <v>336</v>
      </c>
    </row>
    <row r="2" spans="1:2">
      <c r="A2" s="3" t="s">
        <v>337</v>
      </c>
    </row>
    <row r="3" spans="1:2">
      <c r="A3" s="4" t="s">
        <v>338</v>
      </c>
      <c r="B3" s="6" t="n">
        <v>1620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9</v>
      </c>
      <c r="B1" s="2" t="s">
        <v>340</v>
      </c>
      <c r="C1" s="2" t="s">
        <v>1</v>
      </c>
    </row>
    <row r="2" spans="1:3">
      <c r="B2" s="2" t="s">
        <v>3</v>
      </c>
      <c r="C2" s="2" t="s">
        <v>2</v>
      </c>
    </row>
    <row r="3" spans="1:3">
      <c r="A3" s="3" t="s">
        <v>341</v>
      </c>
    </row>
    <row r="4" spans="1:3">
      <c r="A4" s="4" t="s">
        <v>342</v>
      </c>
      <c r="B4" s="6" t="n">
        <v>25000</v>
      </c>
      <c r="C4" s="6" t="n">
        <v>443000</v>
      </c>
    </row>
    <row r="5" spans="1:3">
      <c r="A5" s="4" t="s">
        <v>343</v>
      </c>
      <c r="B5" s="6" t="n">
        <v>1500000</v>
      </c>
    </row>
    <row r="6" spans="1:3">
      <c r="A6" s="4" t="s">
        <v>344</v>
      </c>
      <c r="C6" s="6" t="n">
        <v>40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45</v>
      </c>
      <c r="B1" s="2" t="s">
        <v>346</v>
      </c>
    </row>
    <row r="2" spans="1:2">
      <c r="A2" s="3" t="s">
        <v>347</v>
      </c>
    </row>
    <row r="3" spans="1:2">
      <c r="A3" s="4" t="s">
        <v>348</v>
      </c>
      <c r="B3" s="6" t="n">
        <v>27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41</v>
      </c>
    </row>
    <row r="3" spans="1:3">
      <c r="A3" s="3" t="s">
        <v>102</v>
      </c>
    </row>
    <row r="4" spans="1:3">
      <c r="A4" s="4" t="s">
        <v>103</v>
      </c>
      <c r="B4" s="6" t="n">
        <v>28393548</v>
      </c>
      <c r="C4" s="6" t="n">
        <v>34878988</v>
      </c>
    </row>
    <row r="5" spans="1:3">
      <c r="A5" s="4" t="s">
        <v>104</v>
      </c>
      <c r="B5" s="5" t="n">
        <v>16105594</v>
      </c>
      <c r="C5" s="5" t="n">
        <v>18654182</v>
      </c>
    </row>
    <row r="6" spans="1:3">
      <c r="A6" s="4" t="s">
        <v>105</v>
      </c>
      <c r="B6" s="5" t="n">
        <v>12287954</v>
      </c>
      <c r="C6" s="5" t="n">
        <v>16224806</v>
      </c>
    </row>
    <row r="7" spans="1:3">
      <c r="A7" s="3" t="s">
        <v>106</v>
      </c>
    </row>
    <row r="8" spans="1:3">
      <c r="A8" s="4" t="s">
        <v>107</v>
      </c>
      <c r="B8" s="5" t="n">
        <v>1908950</v>
      </c>
      <c r="C8" s="5" t="n">
        <v>1989146</v>
      </c>
    </row>
    <row r="9" spans="1:3">
      <c r="A9" s="4" t="s">
        <v>108</v>
      </c>
      <c r="B9" s="5" t="n">
        <v>10853331</v>
      </c>
      <c r="C9" s="5" t="n">
        <v>11623028</v>
      </c>
    </row>
    <row r="10" spans="1:3">
      <c r="A10" s="4" t="s">
        <v>109</v>
      </c>
      <c r="B10" s="5" t="n">
        <v>12762281</v>
      </c>
      <c r="C10" s="5" t="n">
        <v>13612174</v>
      </c>
    </row>
    <row r="11" spans="1:3">
      <c r="A11" s="4" t="s">
        <v>110</v>
      </c>
      <c r="B11" s="5" t="n">
        <v>-474327</v>
      </c>
      <c r="C11" s="5" t="n">
        <v>2612632</v>
      </c>
    </row>
    <row r="12" spans="1:3">
      <c r="A12" s="3" t="s">
        <v>111</v>
      </c>
    </row>
    <row r="13" spans="1:3">
      <c r="A13" s="4" t="s">
        <v>112</v>
      </c>
      <c r="B13" s="5" t="n">
        <v>1270353</v>
      </c>
      <c r="C13" s="5" t="n">
        <v>266946</v>
      </c>
    </row>
    <row r="14" spans="1:3">
      <c r="A14" s="4" t="s">
        <v>113</v>
      </c>
      <c r="B14" s="5" t="n">
        <v>-845289</v>
      </c>
      <c r="C14" s="5" t="n">
        <v>-18171</v>
      </c>
    </row>
    <row r="15" spans="1:3">
      <c r="A15" s="4" t="s">
        <v>114</v>
      </c>
      <c r="B15" s="5" t="n">
        <v>365026</v>
      </c>
      <c r="C15" s="5" t="n">
        <v>-568990</v>
      </c>
    </row>
    <row r="16" spans="1:3">
      <c r="A16" s="4" t="s">
        <v>115</v>
      </c>
      <c r="B16" s="5" t="n">
        <v>-1513</v>
      </c>
      <c r="C16" s="5" t="n">
        <v>-6082</v>
      </c>
    </row>
    <row r="17" spans="1:3">
      <c r="A17" s="4" t="s">
        <v>116</v>
      </c>
      <c r="B17" s="5" t="n">
        <v>788577</v>
      </c>
      <c r="C17" s="5" t="n">
        <v>-326297</v>
      </c>
    </row>
    <row r="18" spans="1:3">
      <c r="A18" s="4" t="s">
        <v>117</v>
      </c>
      <c r="B18" s="5" t="n">
        <v>314250</v>
      </c>
      <c r="C18" s="5" t="n">
        <v>2286335</v>
      </c>
    </row>
    <row r="19" spans="1:3">
      <c r="A19" s="4" t="s">
        <v>118</v>
      </c>
      <c r="B19" s="5" t="n">
        <v>446267</v>
      </c>
      <c r="C19" s="5" t="n">
        <v>-89297</v>
      </c>
    </row>
    <row r="20" spans="1:3">
      <c r="A20" s="4" t="s">
        <v>119</v>
      </c>
      <c r="B20" s="5" t="n">
        <v>-132017</v>
      </c>
      <c r="C20" s="5" t="n">
        <v>2375632</v>
      </c>
    </row>
    <row r="21" spans="1:3">
      <c r="A21" s="3" t="s">
        <v>120</v>
      </c>
    </row>
    <row r="22" spans="1:3">
      <c r="A22" s="4" t="s">
        <v>119</v>
      </c>
      <c r="B22" s="5" t="n">
        <v>-132017</v>
      </c>
      <c r="C22" s="5" t="n">
        <v>2375632</v>
      </c>
    </row>
    <row r="23" spans="1:3">
      <c r="A23" s="3" t="s">
        <v>121</v>
      </c>
    </row>
    <row r="24" spans="1:3">
      <c r="A24" s="4" t="s">
        <v>122</v>
      </c>
      <c r="B24" s="5" t="n">
        <v>926301</v>
      </c>
      <c r="C24" s="5" t="n">
        <v>-244734</v>
      </c>
    </row>
    <row r="25" spans="1:3">
      <c r="A25" s="4" t="s">
        <v>123</v>
      </c>
      <c r="B25" s="6" t="n">
        <v>794284</v>
      </c>
      <c r="C25" s="6" t="n">
        <v>2130898</v>
      </c>
    </row>
    <row r="26" spans="1:3">
      <c r="A26" s="4" t="s">
        <v>124</v>
      </c>
      <c r="B26" s="6" t="n">
        <v>0</v>
      </c>
      <c r="C26" s="8" t="n">
        <v>0.12</v>
      </c>
    </row>
    <row r="27" spans="1:3">
      <c r="A27" s="4" t="s">
        <v>125</v>
      </c>
      <c r="B27" s="6" t="n">
        <v>0</v>
      </c>
      <c r="C27" s="8" t="n">
        <v>0.12</v>
      </c>
    </row>
    <row r="28" spans="1:3">
      <c r="A28" s="4" t="s">
        <v>126</v>
      </c>
      <c r="B28" s="5" t="n">
        <v>32700000</v>
      </c>
      <c r="C28" s="5" t="n">
        <v>20173973</v>
      </c>
    </row>
    <row r="29" spans="1:3">
      <c r="A29" s="4" t="s">
        <v>127</v>
      </c>
      <c r="B29" s="5" t="n">
        <v>32700000</v>
      </c>
      <c r="C29" s="5" t="n">
        <v>201739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3"/>
    <col customWidth="1" max="3" min="3" width="27"/>
    <col customWidth="1" max="4" min="4" width="34"/>
    <col customWidth="1" max="5" min="5" width="18"/>
    <col customWidth="1" max="6" min="6" width="13"/>
  </cols>
  <sheetData>
    <row r="1" spans="1:6">
      <c r="A1" s="1" t="s">
        <v>128</v>
      </c>
      <c r="B1" s="2" t="s">
        <v>129</v>
      </c>
      <c r="C1" s="2" t="s">
        <v>130</v>
      </c>
      <c r="D1" s="2" t="s">
        <v>131</v>
      </c>
      <c r="E1" s="2" t="s">
        <v>132</v>
      </c>
      <c r="F1" s="2" t="s">
        <v>133</v>
      </c>
    </row>
    <row r="2" spans="1:6">
      <c r="A2" s="4" t="s">
        <v>134</v>
      </c>
      <c r="B2" s="6" t="n">
        <v>2000</v>
      </c>
      <c r="C2" s="6" t="n">
        <v>59679</v>
      </c>
      <c r="D2" s="6" t="n">
        <v>72746</v>
      </c>
      <c r="E2" s="6" t="n">
        <v>14520667</v>
      </c>
      <c r="F2" s="6" t="n">
        <v>14655092</v>
      </c>
    </row>
    <row r="3" spans="1:6">
      <c r="A3" s="4" t="s">
        <v>135</v>
      </c>
      <c r="B3" s="5" t="n">
        <v>20000000</v>
      </c>
    </row>
    <row r="4" spans="1:6">
      <c r="A4" s="4" t="s">
        <v>136</v>
      </c>
      <c r="E4" s="5" t="n">
        <v>2375632</v>
      </c>
      <c r="F4" s="5" t="n">
        <v>2375632</v>
      </c>
    </row>
    <row r="5" spans="1:6">
      <c r="A5" s="4" t="s">
        <v>137</v>
      </c>
      <c r="B5" s="6" t="n">
        <v>1270</v>
      </c>
      <c r="C5" s="5" t="n">
        <v>-1270</v>
      </c>
      <c r="F5" s="4" t="s">
        <v>47</v>
      </c>
    </row>
    <row r="6" spans="1:6">
      <c r="A6" s="4" t="s">
        <v>138</v>
      </c>
      <c r="B6" s="5" t="n">
        <v>12700000</v>
      </c>
    </row>
    <row r="7" spans="1:6">
      <c r="A7" s="4" t="s">
        <v>139</v>
      </c>
      <c r="C7" s="5" t="n">
        <v>15031</v>
      </c>
      <c r="F7" s="5" t="n">
        <v>15031</v>
      </c>
    </row>
    <row r="8" spans="1:6">
      <c r="A8" s="4" t="s">
        <v>140</v>
      </c>
      <c r="C8" s="5" t="n">
        <v>26000</v>
      </c>
      <c r="F8" s="5" t="n">
        <v>26000</v>
      </c>
    </row>
    <row r="9" spans="1:6">
      <c r="A9" s="4" t="s">
        <v>141</v>
      </c>
      <c r="D9" s="5" t="n">
        <v>-244734</v>
      </c>
      <c r="F9" s="5" t="n">
        <v>-244734</v>
      </c>
    </row>
    <row r="10" spans="1:6">
      <c r="A10" s="4" t="s">
        <v>142</v>
      </c>
      <c r="B10" s="6" t="n">
        <v>3270</v>
      </c>
      <c r="C10" s="5" t="n">
        <v>99440</v>
      </c>
      <c r="D10" s="5" t="n">
        <v>-171988</v>
      </c>
      <c r="E10" s="5" t="n">
        <v>16896299</v>
      </c>
      <c r="F10" s="5" t="n">
        <v>16827021</v>
      </c>
    </row>
    <row r="11" spans="1:6">
      <c r="A11" s="4" t="s">
        <v>143</v>
      </c>
      <c r="B11" s="5" t="n">
        <v>32700000</v>
      </c>
    </row>
    <row r="12" spans="1:6">
      <c r="A12" s="4" t="s">
        <v>136</v>
      </c>
      <c r="E12" s="5" t="n">
        <v>-132017</v>
      </c>
      <c r="F12" s="5" t="n">
        <v>-132017</v>
      </c>
    </row>
    <row r="13" spans="1:6">
      <c r="A13" s="4" t="s">
        <v>139</v>
      </c>
      <c r="C13" s="5" t="n">
        <v>162076</v>
      </c>
      <c r="F13" s="5" t="n">
        <v>162076</v>
      </c>
    </row>
    <row r="14" spans="1:6">
      <c r="A14" s="4" t="s">
        <v>141</v>
      </c>
      <c r="D14" s="5" t="n">
        <v>926301</v>
      </c>
      <c r="F14" s="5" t="n">
        <v>926301</v>
      </c>
    </row>
    <row r="15" spans="1:6">
      <c r="A15" s="4" t="s">
        <v>144</v>
      </c>
      <c r="B15" s="6" t="n">
        <v>3270</v>
      </c>
      <c r="C15" s="6" t="n">
        <v>261516</v>
      </c>
      <c r="D15" s="6" t="n">
        <v>754313</v>
      </c>
      <c r="E15" s="6" t="n">
        <v>16764282</v>
      </c>
      <c r="F15" s="6" t="n">
        <v>17783381</v>
      </c>
    </row>
    <row r="16" spans="1:6">
      <c r="A16" s="4" t="s">
        <v>145</v>
      </c>
      <c r="B16" s="5" t="n">
        <v>32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46</v>
      </c>
      <c r="B1" s="2" t="s">
        <v>1</v>
      </c>
    </row>
    <row r="2" spans="1:3">
      <c r="B2" s="2" t="s">
        <v>2</v>
      </c>
      <c r="C2" s="2" t="s">
        <v>41</v>
      </c>
    </row>
    <row r="3" spans="1:3">
      <c r="A3" s="3" t="s">
        <v>147</v>
      </c>
    </row>
    <row r="4" spans="1:3">
      <c r="A4" s="4" t="s">
        <v>148</v>
      </c>
      <c r="B4" s="6" t="n">
        <v>-132017</v>
      </c>
      <c r="C4" s="6" t="n">
        <v>2375632</v>
      </c>
    </row>
    <row r="5" spans="1:3">
      <c r="A5" s="4" t="s">
        <v>149</v>
      </c>
      <c r="B5" s="5" t="n">
        <v>1482474</v>
      </c>
      <c r="C5" s="5" t="n">
        <v>1120652</v>
      </c>
    </row>
    <row r="6" spans="1:3">
      <c r="A6" s="4" t="s">
        <v>150</v>
      </c>
      <c r="B6" s="4" t="s">
        <v>47</v>
      </c>
      <c r="C6" s="5" t="n">
        <v>11178</v>
      </c>
    </row>
    <row r="7" spans="1:3">
      <c r="A7" s="4" t="s">
        <v>151</v>
      </c>
      <c r="B7" s="5" t="n">
        <v>-8178</v>
      </c>
      <c r="C7" s="4" t="s">
        <v>47</v>
      </c>
    </row>
    <row r="8" spans="1:3">
      <c r="A8" s="4" t="s">
        <v>152</v>
      </c>
      <c r="B8" s="4" t="s">
        <v>47</v>
      </c>
      <c r="C8" s="5" t="n">
        <v>6275</v>
      </c>
    </row>
    <row r="9" spans="1:3">
      <c r="A9" s="4" t="s">
        <v>114</v>
      </c>
      <c r="B9" s="5" t="n">
        <v>-365026</v>
      </c>
      <c r="C9" s="5" t="n">
        <v>568990</v>
      </c>
    </row>
    <row r="10" spans="1:3">
      <c r="A10" s="4" t="s">
        <v>115</v>
      </c>
      <c r="B10" s="4" t="s">
        <v>47</v>
      </c>
      <c r="C10" s="5" t="n">
        <v>6082</v>
      </c>
    </row>
    <row r="11" spans="1:3">
      <c r="A11" s="4" t="s">
        <v>153</v>
      </c>
      <c r="B11" s="5" t="n">
        <v>-1106958</v>
      </c>
      <c r="C11" s="4" t="s">
        <v>47</v>
      </c>
    </row>
    <row r="12" spans="1:3">
      <c r="A12" s="3" t="s">
        <v>154</v>
      </c>
    </row>
    <row r="13" spans="1:3">
      <c r="A13" s="4" t="s">
        <v>45</v>
      </c>
      <c r="B13" s="5" t="n">
        <v>-2018</v>
      </c>
      <c r="C13" s="5" t="n">
        <v>-32</v>
      </c>
    </row>
    <row r="14" spans="1:3">
      <c r="A14" s="4" t="s">
        <v>48</v>
      </c>
      <c r="B14" s="5" t="n">
        <v>439331</v>
      </c>
      <c r="C14" s="5" t="n">
        <v>-1072527</v>
      </c>
    </row>
    <row r="15" spans="1:3">
      <c r="A15" s="4" t="s">
        <v>49</v>
      </c>
      <c r="B15" s="5" t="n">
        <v>-470721</v>
      </c>
      <c r="C15" s="5" t="n">
        <v>26221</v>
      </c>
    </row>
    <row r="16" spans="1:3">
      <c r="A16" s="4" t="s">
        <v>50</v>
      </c>
      <c r="B16" s="5" t="n">
        <v>-299412</v>
      </c>
      <c r="C16" s="5" t="n">
        <v>888033</v>
      </c>
    </row>
    <row r="17" spans="1:3">
      <c r="A17" s="4" t="s">
        <v>52</v>
      </c>
      <c r="B17" s="5" t="n">
        <v>-182333</v>
      </c>
      <c r="C17" s="5" t="n">
        <v>179344</v>
      </c>
    </row>
    <row r="18" spans="1:3">
      <c r="A18" s="4" t="s">
        <v>58</v>
      </c>
      <c r="B18" s="5" t="n">
        <v>-23241</v>
      </c>
      <c r="C18" s="4" t="s">
        <v>47</v>
      </c>
    </row>
    <row r="19" spans="1:3">
      <c r="A19" s="4" t="s">
        <v>155</v>
      </c>
      <c r="B19" s="5" t="n">
        <v>164108</v>
      </c>
      <c r="C19" s="4" t="s">
        <v>47</v>
      </c>
    </row>
    <row r="20" spans="1:3">
      <c r="A20" s="4" t="s">
        <v>65</v>
      </c>
      <c r="B20" s="5" t="n">
        <v>-3513357</v>
      </c>
      <c r="C20" s="5" t="n">
        <v>3489220</v>
      </c>
    </row>
    <row r="21" spans="1:3">
      <c r="A21" s="4" t="s">
        <v>156</v>
      </c>
      <c r="B21" s="5" t="n">
        <v>539697</v>
      </c>
      <c r="C21" s="5" t="n">
        <v>-3928</v>
      </c>
    </row>
    <row r="22" spans="1:3">
      <c r="A22" s="4" t="s">
        <v>67</v>
      </c>
      <c r="B22" s="4" t="s">
        <v>47</v>
      </c>
      <c r="C22" s="5" t="n">
        <v>100611</v>
      </c>
    </row>
    <row r="23" spans="1:3">
      <c r="A23" s="4" t="s">
        <v>69</v>
      </c>
      <c r="B23" s="5" t="n">
        <v>282158</v>
      </c>
      <c r="C23" s="4" t="s">
        <v>47</v>
      </c>
    </row>
    <row r="24" spans="1:3">
      <c r="A24" s="4" t="s">
        <v>70</v>
      </c>
      <c r="B24" s="5" t="n">
        <v>-1398006</v>
      </c>
      <c r="C24" s="5" t="n">
        <v>2589542</v>
      </c>
    </row>
    <row r="25" spans="1:3">
      <c r="A25" s="4" t="s">
        <v>72</v>
      </c>
      <c r="B25" s="4" t="s">
        <v>47</v>
      </c>
      <c r="C25" s="5" t="n">
        <v>-29485</v>
      </c>
    </row>
    <row r="26" spans="1:3">
      <c r="A26" s="4" t="s">
        <v>73</v>
      </c>
      <c r="B26" s="4" t="s">
        <v>47</v>
      </c>
      <c r="C26" s="5" t="n">
        <v>431173</v>
      </c>
    </row>
    <row r="27" spans="1:3">
      <c r="A27" s="4" t="s">
        <v>157</v>
      </c>
      <c r="B27" s="5" t="n">
        <v>-360390</v>
      </c>
      <c r="C27" s="5" t="n">
        <v>-21611</v>
      </c>
    </row>
    <row r="28" spans="1:3">
      <c r="A28" s="4" t="s">
        <v>158</v>
      </c>
      <c r="B28" s="5" t="n">
        <v>-4953889</v>
      </c>
      <c r="C28" s="5" t="n">
        <v>10665370</v>
      </c>
    </row>
    <row r="29" spans="1:3">
      <c r="A29" s="3" t="s">
        <v>159</v>
      </c>
    </row>
    <row r="30" spans="1:3">
      <c r="A30" s="4" t="s">
        <v>160</v>
      </c>
      <c r="B30" s="5" t="n">
        <v>408905</v>
      </c>
      <c r="C30" s="4" t="s">
        <v>47</v>
      </c>
    </row>
    <row r="31" spans="1:3">
      <c r="A31" s="4" t="s">
        <v>161</v>
      </c>
      <c r="B31" s="5" t="n">
        <v>-224865</v>
      </c>
      <c r="C31" s="4" t="s">
        <v>47</v>
      </c>
    </row>
    <row r="32" spans="1:3">
      <c r="A32" s="4" t="s">
        <v>162</v>
      </c>
      <c r="B32" s="5" t="n">
        <v>8178</v>
      </c>
      <c r="C32" s="4" t="s">
        <v>47</v>
      </c>
    </row>
    <row r="33" spans="1:3">
      <c r="A33" s="4" t="s">
        <v>163</v>
      </c>
      <c r="B33" s="5" t="n">
        <v>-24989</v>
      </c>
      <c r="C33" s="5" t="n">
        <v>-593662</v>
      </c>
    </row>
    <row r="34" spans="1:3">
      <c r="A34" s="4" t="s">
        <v>164</v>
      </c>
      <c r="B34" s="5" t="n">
        <v>87333</v>
      </c>
      <c r="C34" s="4" t="s">
        <v>47</v>
      </c>
    </row>
    <row r="35" spans="1:3">
      <c r="A35" s="4" t="s">
        <v>165</v>
      </c>
      <c r="B35" s="5" t="n">
        <v>-442744</v>
      </c>
      <c r="C35" s="4" t="s">
        <v>47</v>
      </c>
    </row>
    <row r="36" spans="1:3">
      <c r="A36" s="4" t="s">
        <v>166</v>
      </c>
      <c r="B36" s="5" t="n">
        <v>1460173</v>
      </c>
      <c r="C36" s="4" t="s">
        <v>47</v>
      </c>
    </row>
    <row r="37" spans="1:3">
      <c r="A37" s="4" t="s">
        <v>167</v>
      </c>
      <c r="B37" s="4" t="s">
        <v>47</v>
      </c>
      <c r="C37" s="5" t="n">
        <v>26000</v>
      </c>
    </row>
    <row r="38" spans="1:3">
      <c r="A38" s="4" t="s">
        <v>168</v>
      </c>
      <c r="B38" s="5" t="n">
        <v>-79876</v>
      </c>
      <c r="C38" s="4" t="s">
        <v>47</v>
      </c>
    </row>
    <row r="39" spans="1:3">
      <c r="A39" s="4" t="s">
        <v>169</v>
      </c>
      <c r="B39" s="5" t="n">
        <v>1192115</v>
      </c>
      <c r="C39" s="5" t="n">
        <v>-567662</v>
      </c>
    </row>
    <row r="40" spans="1:3">
      <c r="A40" s="3" t="s">
        <v>170</v>
      </c>
    </row>
    <row r="41" spans="1:3">
      <c r="A41" s="4" t="s">
        <v>171</v>
      </c>
      <c r="B41" s="4" t="s">
        <v>47</v>
      </c>
      <c r="C41" s="5" t="n">
        <v>-6082</v>
      </c>
    </row>
    <row r="42" spans="1:3">
      <c r="A42" s="4" t="s">
        <v>172</v>
      </c>
      <c r="B42" s="5" t="n">
        <v>-12113</v>
      </c>
      <c r="C42" s="5" t="n">
        <v>-9146</v>
      </c>
    </row>
    <row r="43" spans="1:3">
      <c r="A43" s="4" t="s">
        <v>173</v>
      </c>
      <c r="B43" s="4" t="s">
        <v>47</v>
      </c>
      <c r="C43" s="5" t="n">
        <v>-395848</v>
      </c>
    </row>
    <row r="44" spans="1:3">
      <c r="A44" s="4" t="s">
        <v>174</v>
      </c>
      <c r="B44" s="5" t="n">
        <v>185525</v>
      </c>
      <c r="C44" s="4" t="s">
        <v>47</v>
      </c>
    </row>
    <row r="45" spans="1:3">
      <c r="A45" s="4" t="s">
        <v>175</v>
      </c>
      <c r="B45" s="5" t="n">
        <v>-58723</v>
      </c>
      <c r="C45" s="4" t="s">
        <v>47</v>
      </c>
    </row>
    <row r="46" spans="1:3">
      <c r="A46" s="4" t="s">
        <v>176</v>
      </c>
      <c r="B46" s="5" t="n">
        <v>114689</v>
      </c>
      <c r="C46" s="5" t="n">
        <v>-411076</v>
      </c>
    </row>
    <row r="47" spans="1:3">
      <c r="A47" s="4" t="s">
        <v>177</v>
      </c>
      <c r="B47" s="5" t="n">
        <v>1107692</v>
      </c>
      <c r="C47" s="5" t="n">
        <v>-175575</v>
      </c>
    </row>
    <row r="48" spans="1:3">
      <c r="A48" s="4" t="s">
        <v>178</v>
      </c>
      <c r="B48" s="5" t="n">
        <v>-2539393</v>
      </c>
      <c r="C48" s="5" t="n">
        <v>9511057</v>
      </c>
    </row>
    <row r="49" spans="1:3">
      <c r="A49" s="4" t="s">
        <v>179</v>
      </c>
      <c r="B49" s="5" t="n">
        <v>22737755</v>
      </c>
      <c r="C49" s="5" t="n">
        <v>13226698</v>
      </c>
    </row>
    <row r="50" spans="1:3">
      <c r="A50" s="4" t="s">
        <v>180</v>
      </c>
      <c r="B50" s="5" t="n">
        <v>20198362</v>
      </c>
      <c r="C50" s="5" t="n">
        <v>22737755</v>
      </c>
    </row>
    <row r="51" spans="1:3">
      <c r="A51" s="3" t="s">
        <v>181</v>
      </c>
    </row>
    <row r="52" spans="1:3">
      <c r="A52" s="4" t="s">
        <v>182</v>
      </c>
      <c r="B52" s="5" t="n">
        <v>84675</v>
      </c>
      <c r="C52" s="4" t="s">
        <v>47</v>
      </c>
    </row>
    <row r="53" spans="1:3">
      <c r="A53" s="4" t="s">
        <v>183</v>
      </c>
      <c r="B53" s="5" t="n">
        <v>59714</v>
      </c>
      <c r="C53" s="4" t="s">
        <v>47</v>
      </c>
    </row>
    <row r="54" spans="1:3">
      <c r="A54" s="4" t="s">
        <v>184</v>
      </c>
      <c r="B54" s="5" t="n">
        <v>405835</v>
      </c>
      <c r="C54" s="4" t="s">
        <v>47</v>
      </c>
    </row>
    <row r="55" spans="1:3">
      <c r="A55" s="3" t="s">
        <v>185</v>
      </c>
    </row>
    <row r="56" spans="1:3">
      <c r="A56" s="4" t="s">
        <v>186</v>
      </c>
      <c r="B56" s="4" t="s">
        <v>47</v>
      </c>
      <c r="C56" s="4" t="s">
        <v>47</v>
      </c>
    </row>
    <row r="57" spans="1:3">
      <c r="A57" s="4" t="s">
        <v>187</v>
      </c>
      <c r="B57" s="6" t="n">
        <v>1908</v>
      </c>
      <c r="C57" s="6" t="n">
        <v>5538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1:56:05Z</dcterms:created>
  <dcterms:modified xmlns:dcterms="http://purl.org/dc/terms/" xmlns:xsi="http://www.w3.org/2001/XMLSchema-instance" xsi:type="dcterms:W3CDTF">2020-03-20T11:56:05Z</dcterms:modified>
</cp:coreProperties>
</file>